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Business Combinations" sheetId="9" r:id="rId9"/>
    <s:sheet name="Discontinued Operations and Div" sheetId="10" r:id="rId10"/>
    <s:sheet name="Accumulated Other Comprehensive" sheetId="11" r:id="rId11"/>
    <s:sheet name="Earnings per Share" sheetId="12" r:id="rId12"/>
    <s:sheet name="Fair Value Measurements" sheetId="13" r:id="rId13"/>
    <s:sheet name="Goodwill and Intangible Assets" sheetId="14" r:id="rId14"/>
    <s:sheet name="Supplementary Balance Sheet Inf" sheetId="15" r:id="rId15"/>
    <s:sheet name="Debt" sheetId="16" r:id="rId16"/>
    <s:sheet name="Share-Based Compensation" sheetId="17" r:id="rId17"/>
    <s:sheet name="Income Taxes" sheetId="18" r:id="rId18"/>
    <s:sheet name="Restructuring, Acquisition and " sheetId="19" r:id="rId19"/>
    <s:sheet name="Commitments and Contingencies" sheetId="20" r:id="rId20"/>
    <s:sheet name="Segment Information" sheetId="21" r:id="rId21"/>
    <s:sheet name="Basis of Presentation (Policies" sheetId="22" r:id="rId22"/>
    <s:sheet name="Accumulated Other Comprehensi23" sheetId="23" r:id="rId23"/>
    <s:sheet name="Earnings per Share (Tables)" sheetId="24" r:id="rId24"/>
    <s:sheet name="Fair Value Measurements (Tables" sheetId="25" r:id="rId25"/>
    <s:sheet name="Goodwill and Intangible Assets " sheetId="26" r:id="rId26"/>
    <s:sheet name="Supplementary Balance Sheet I27" sheetId="27" r:id="rId27"/>
    <s:sheet name="Debt (Tables)" sheetId="28" r:id="rId28"/>
    <s:sheet name="Share-Based Compensation (Table" sheetId="29" r:id="rId29"/>
    <s:sheet name="Restructuring, Acquisition an30" sheetId="30" r:id="rId30"/>
    <s:sheet name="Segment Information (Tables)" sheetId="31" r:id="rId31"/>
    <s:sheet name="Basis of Presentation - Additio" sheetId="32" r:id="rId32"/>
    <s:sheet name="Business Combinations - Additio" sheetId="33" r:id="rId33"/>
    <s:sheet name="Discontinued Operations and D34" sheetId="34" r:id="rId34"/>
    <s:sheet name="Accumulated Other Comprehensi35" sheetId="35" r:id="rId35"/>
    <s:sheet name="Computation of Basic and Dilute" sheetId="36" r:id="rId36"/>
    <s:sheet name="Earnings per Share - Additional" sheetId="37" r:id="rId37"/>
    <s:sheet name="Fair Value Measurements - Addit" sheetId="38" r:id="rId38"/>
    <s:sheet name="Fair Values of Financial Assets" sheetId="39" r:id="rId39"/>
    <s:sheet name="Fair Value Measurements - Summa" sheetId="40" r:id="rId40"/>
    <s:sheet name="Goodwill and Intangible Asset41" sheetId="41" r:id="rId41"/>
    <s:sheet name="Summary of Changes in Goodwill " sheetId="42" r:id="rId42"/>
    <s:sheet name="Goodwill By Reportable Segment " sheetId="43" r:id="rId43"/>
    <s:sheet name="Intangible Assets (Details)" sheetId="44" r:id="rId44"/>
    <s:sheet name="Amortization Expense of Intangi" sheetId="45" r:id="rId45"/>
    <s:sheet name="Estimated Amortization Expense " sheetId="46" r:id="rId46"/>
    <s:sheet name="Inventories (Details)" sheetId="47" r:id="rId47"/>
    <s:sheet name="Accrued Expenses and Other Curr" sheetId="48" r:id="rId48"/>
    <s:sheet name="Accrued Warranty (Details)" sheetId="49" r:id="rId49"/>
    <s:sheet name="Summary of Other Long Term Liab" sheetId="50" r:id="rId50"/>
    <s:sheet name="Debt (Details)" sheetId="51" r:id="rId51"/>
    <s:sheet name="Debt - Additional Information (" sheetId="52" r:id="rId52"/>
    <s:sheet name="Share Based Compensation Expens" sheetId="53" r:id="rId53"/>
    <s:sheet name="Share-Based Compensation - Addi" sheetId="54" r:id="rId54"/>
    <s:sheet name="Restricted Stock Units Issued a" sheetId="55" r:id="rId55"/>
    <s:sheet name="Share-Based Compensation - Perf" sheetId="56" r:id="rId56"/>
    <s:sheet name="Share-Based Compensation - Stoc" sheetId="57" r:id="rId57"/>
    <s:sheet name="Share-Based Compensation - Esti" sheetId="58" r:id="rId58"/>
    <s:sheet name="Share-Based Compensation - Es59" sheetId="59" r:id="rId59"/>
    <s:sheet name="Income Taxes - Additional Infor" sheetId="60" r:id="rId60"/>
    <s:sheet name="Schedule of Restructuring, Acqu" sheetId="61" r:id="rId61"/>
    <s:sheet name="Restructuring, Acquisition an62" sheetId="62" r:id="rId62"/>
    <s:sheet name="Summary of Accrual Activities b" sheetId="63" r:id="rId63"/>
    <s:sheet name="Segment Information - Additiona" sheetId="64" r:id="rId64"/>
    <s:sheet name="Revenue, Gross Profit and Gross" sheetId="65" r:id="rId65"/>
    <s:sheet name="Operating Income (Loss) from Co" sheetId="66" r:id="rId66"/>
    <s:sheet name="Depreciation and Amortization b" sheetId="67" r:id="rId67"/>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Apr. 01, 2016</t>
  </si>
  <si>
    <t>Apr. 29, 2016</t>
  </si>
  <si>
    <t>Document And Entity Information [Abstract]</t>
  </si>
  <si>
    <t>Document Type</t>
  </si>
  <si>
    <t>10-Q</t>
  </si>
  <si>
    <t>Amendment Flag</t>
  </si>
  <si>
    <t>false</t>
  </si>
  <si>
    <t>Document Period End Date</t>
  </si>
  <si>
    <t>Apr. 1,
		2016</t>
  </si>
  <si>
    <t>Document Fiscal Year Focus</t>
  </si>
  <si>
    <t>Document Fiscal Period Focus</t>
  </si>
  <si>
    <t>Q1</t>
  </si>
  <si>
    <t>Trading Symbol</t>
  </si>
  <si>
    <t>GSIG</t>
  </si>
  <si>
    <t>Entity Registrant Name</t>
  </si>
  <si>
    <t>GSI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 of allowance of $529 and $500, respectively</t>
  </si>
  <si>
    <t>Inventories</t>
  </si>
  <si>
    <t>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3)</t>
  </si>
  <si>
    <t xml:space="preserve"> </t>
  </si>
  <si>
    <t>Stockholders’ Equity:</t>
  </si>
  <si>
    <t>Common shares, no par value; Authorized shares: unlimited; Issued and outstanding: 34,516 and 34,345,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Statement Of Financial Position [Abstract]</t>
  </si>
  <si>
    <t>Accounts receivable, allowance</t>
  </si>
  <si>
    <t>Common shares, no par value</t>
  </si>
  <si>
    <t>Common shares, Issued</t>
  </si>
  <si>
    <t>Common shares, outstanding</t>
  </si>
  <si>
    <t>CONSOLIDATED STATEMENTS OF OPERATIONS - USD ($) shares in Thousands, $ in Thousands</t>
  </si>
  <si>
    <t>Apr. 03, 2015</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Total operating expenses</t>
  </si>
  <si>
    <t>Operating income from continuing operations</t>
  </si>
  <si>
    <t>Interest income (expense), net</t>
  </si>
  <si>
    <t>Foreign exchange transaction gains (losses), net</t>
  </si>
  <si>
    <t>Other income (expense), net</t>
  </si>
  <si>
    <t>Income from continuing operations before income taxes</t>
  </si>
  <si>
    <t>Income tax provision</t>
  </si>
  <si>
    <t>Income from continuing operations</t>
  </si>
  <si>
    <t>Consolidated net income</t>
  </si>
  <si>
    <t>Earnings per common share from continuing operations:</t>
  </si>
  <si>
    <t>Basic</t>
  </si>
  <si>
    <t>Diluted</t>
  </si>
  <si>
    <t>Earnings per common share:</t>
  </si>
  <si>
    <t>Weighted average common shares outstanding—basic</t>
  </si>
  <si>
    <t>Weighted average common shares outstanding—diluted</t>
  </si>
  <si>
    <t>CONSOLIDATED STATEMENTS OF COMPREHENSIVE INCOME (LOSS)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 (loss)</t>
  </si>
  <si>
    <t>The tax effect on this component of comprehensive income was nominal for the three months ended April 1, 2016 and $0.5 million for the three months ended April 3, 2015.</t>
  </si>
  <si>
    <t>The tax effect on this component of comprehensive income was not material for all periods presented. See Note 4 for the total amount of pension liability adjustments reclassified out of accumulated other comprehensive income (loss).</t>
  </si>
  <si>
    <t>CONSOLIDATED STATEMENTS OF COMPREHENSIVE INCOME (LOSS) (Parenthetical) $ in Millions</t>
  </si>
  <si>
    <t>Apr. 03, 2015USD ($)</t>
  </si>
  <si>
    <t>Foreign currency translation adjustments - Tax effect on component of comprehensive income</t>
  </si>
  <si>
    <t>CONSOLIDATED STATEMENTS OF CASH FLOWS - USD ($) $ in Thousands</t>
  </si>
  <si>
    <t>Cash flows from operating activities:</t>
  </si>
  <si>
    <t>Adjustments to reconcile income from continuing operations to net cash provided by operating activities of continuing operations:</t>
  </si>
  <si>
    <t>Depreciation and amortization</t>
  </si>
  <si>
    <t>Provision for inventory excess and obsolescence</t>
  </si>
  <si>
    <t>Share-based compensation</t>
  </si>
  <si>
    <t>Deferred income taxes</t>
  </si>
  <si>
    <t>Earnings from equity-method investment</t>
  </si>
  <si>
    <t>Dividend from equity-method investment</t>
  </si>
  <si>
    <t>Non-cash restructuring and acquisition related charges</t>
  </si>
  <si>
    <t>Other</t>
  </si>
  <si>
    <t>Changes in assets and liabilities which (used)/provided cash, excluding effects from businesses purchased or classified as discontinued operations:</t>
  </si>
  <si>
    <t>Accounts receivable</t>
  </si>
  <si>
    <t>Income taxes receivable, prepaid expenses and other current assets</t>
  </si>
  <si>
    <t>Accounts payable, income taxes payable, accrued expenses and other current liabilities</t>
  </si>
  <si>
    <t>Other non-current assets and liabilities</t>
  </si>
  <si>
    <t>Cash provided by operating activities of continuing operations</t>
  </si>
  <si>
    <t>Cash provided by operating activities</t>
  </si>
  <si>
    <t>Cash flows from investing activities:</t>
  </si>
  <si>
    <t>Purchases of property, plant and equipment</t>
  </si>
  <si>
    <t>Acquisition of businesses, net of cash acquired and working capital adjustments</t>
  </si>
  <si>
    <t>Proceeds from the sale of property, plant and equipment</t>
  </si>
  <si>
    <t>Cash provided by (used in) investing activities of continuing operations</t>
  </si>
  <si>
    <t>Cash provided by investing activities of discontinued operations</t>
  </si>
  <si>
    <t>Cash provided by (used in) investing activities</t>
  </si>
  <si>
    <t>Cash flows from financing activities:</t>
  </si>
  <si>
    <t>Borrowings under revolving credit facility</t>
  </si>
  <si>
    <t>Repayments of long-term debt and revolving credit facility</t>
  </si>
  <si>
    <t>Payments of withholding taxes from stock-based awards</t>
  </si>
  <si>
    <t>Capital lease payments</t>
  </si>
  <si>
    <t>Other financing activities</t>
  </si>
  <si>
    <t>Cash provided by (used in) financing activities of continuing operations</t>
  </si>
  <si>
    <t>Cash provided by financing activities of discontinued operations</t>
  </si>
  <si>
    <t>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Supplemental disclosure of non-cash financing activity:</t>
  </si>
  <si>
    <t>Assets acquired under capital lease obligations</t>
  </si>
  <si>
    <t>Basis of Presentation</t>
  </si>
  <si>
    <t>Accounting Policies [Abstract]</t>
  </si>
  <si>
    <t xml:space="preserve">1. Basis of Presentation GSI Group Inc. and its subsidiaries (collectively referred to as the “Company”, “we”, “us”, “our”) design, develop, manufacture and sell precision photonic and motion control components and subsystems to Original Equipment Manufacturers (“OEMs”) in the medical and advanced industrial markets. Our highly engineered enabling technologies include CO2 laser sources, laser scanning and beam delivery products, optical data collection and machine vision technologies, medical visualization and informatics solutions, and precision motion control products. We specialize in collaborating with OEM customers to adapt our component and subsystem technologies to deliver highly differentiated performance in their applications. The accompanying unaudited interim consolidated financial statements have been prepared in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U.S. GAAP have been condensed or omitted pursuant to such rules and regulations. The interim consolidated financial statements and notes included in this report should be read in conjunction with the financial statements and notes included in the Company’s Annual Report on Form 10-K for the year ended December 31, 2015.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 has a 41% ownership interest in Laser Quantum Ltd. (“Laser Quantum”), a privately held company located in the United Kingdom. The Company records the results of this entity under the equity method as it does not have a controlling interest in the entity. The Company’s unaudited interim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Recent Accounting Pronouncements Share-Based Compensation In March 2016, the Financial Accounting Standards Board (“FASB”) issued Accounting Standard Update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the ASU requires that all tax-related cash flows resulting from share-based payments, including the excess tax benefits related to the settlement of stock-based awards, be classified as cash flows from operating activities in the statement of cash flows. This ASU also requires that cash paid through directly withholding shares for tax-withholding purposes be classified as a financing activity in the statement of cash flows. In addition, this ASU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The Company is currently evaluating the impact of the new standard on our consolidated financial statements.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impact of the new standard on our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 impact on the Company’s consolidated financial statements. Revenue from Contracts with Customers 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August 2015, the FASB issued ASU 2015-14, “Revenue from Contracts with Customers – Deferral of the Effective Date,” which defers the effective date of ASU 2014-09 by one year, with the option of early adoption as of the original effective date. The amendment in ASU 2015-14 will result in ASU 2014-09 being effective for annual and interim reporting periods beginning after December 15, 2017. The Company is currently evaluating the impact of the new standard on our consolidated financial statements. </t>
  </si>
  <si>
    <t>Business Combinations</t>
  </si>
  <si>
    <t>Business Combinations [Abstract]</t>
  </si>
  <si>
    <t xml:space="preserve">2. Business Combinations On November 9, 2015, the Company acquired certain assets and liabilities of Lincoln Laser Company (“Lincoln Laser”), a Phoenix, Arizona-based provider of ultrafast precision polygon scanners and other optical scanning solutions for the medical, food processing, and advanced industrial markets, for a total purchase price of $12.1 million, net of working capital adjustments. During the first quarter of 2016, the Company finalized the working capital adjustments with the sellers of Lincoln Laser and received a payment of $0.4 million. </t>
  </si>
  <si>
    <t>Discontinued Operations and Divestitures</t>
  </si>
  <si>
    <t>Discontinued Operations And Disposal Groups [Abstract]</t>
  </si>
  <si>
    <t xml:space="preserve">3. Discontinued Operations and Divestitures In April 2015, the Company completed the sale of certain assets and liabilities of its JK Lasers business, previously included in the Laser Products segment, for approximately $29.6 million in cash, net of final working capital adjustments and transaction costs. The Company recognized a pre-tax gain on sale of $19.6 million in the consolidated statement of operations. The JK Lasers business divestiture did not qualify for discontinued operations accounting treatment. In July 2014, the Company completed the sale of certain assets and liabilities of its Scientific Lasers business for approximately $6.5 million in cash, net of working capital adjustments. In accordance with the purchase and sale agreement, $1.5 million of the sales proceeds was held in escrow until January 2016. The Company reported the $1.5 million escrow in other current assets on the balance sheet as of December 31, 2015. In January 2016, the $1.5 million escrow was released to the Company in full and is reported as cash flow from investing activities of discontinued operations. </t>
  </si>
  <si>
    <t>Accumulated Other Comprehensive Income (Loss)</t>
  </si>
  <si>
    <t>Equity [Abstract]</t>
  </si>
  <si>
    <t xml:space="preserve">4. Accumulated Other Comprehensive Income (Loss) Changes in accumulated other comprehensive income (loss) was as follows (in thousands):
Total accumulated
other
Foreign currency
comprehensive
translation
Pension
income (loss)
adjustments
liability
Balance at December 31, 2015
$
(18,830
)
$
(9,698
)
$
(9,132
)
Other comprehensive income (loss)
321
65
256
Amounts reclassified from other comprehensive income (loss) (1)
193
—
193
Balance at April 1, 2016
$
(18,316
)
$
(9,633
)
$
(8,683
)
(1)
The amounts reclassified from other comprehensive income (loss) were included in selling, general and administrative expenses in the consolidated statements of operations. </t>
  </si>
  <si>
    <t>Earnings per Share</t>
  </si>
  <si>
    <t>Earnings Per Share [Abstract]</t>
  </si>
  <si>
    <t xml:space="preserve">5. Earnings per Share Basic earnings per common share is computed by dividing net income (loss) by the weighted average number of common shares outstanding during the period. For diluted earnings per common share, the denominator also includes the dilutive effect of outstanding restricted stock units and stock options determined using the treasury stock method. Dilutive effects of contingently issuable shares are included in the weighted average dilutive share calculation when the contingencies have been resolved. For periods in which net losses are generated, the dilutive potential common shares are excluded from the calculation of diluted earnings per share as the effect would be anti-dilutive. The following table sets forth the computation of basic and diluted earnings per share (in thousands, except per share amounts):
Three
April 1,
April 3,
2016
2015
Numerators:
Income from continuing operations
$
1,906
$
3,446
Loss from discontinued operations
—
—
Consolidated net income
$
1,906
$
3,446
Denominators:
Weighted average common shares outstanding— basic
34,657
34,506
Dilutive potential common shares
196
493
Weighted average common shares outstanding— diluted
34,853
34,999
Antidilutive common shares excluded from above
—
—
Basic Earnings per Common Share:
From continuing operations
$
0.05
$
0.10
From discontinued operations
$
—
$
—
Basic earnings per share
$
0.05
$
0.10
Diluted Earnings per Common Share:
From continuing operations
$
0.05
$
0.10
From discontinued operations
$
—
$
—
Diluted earnings per share
$
0.05
$
0.10
Common Stock Repurchases 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As of December 31, 2015, the Company had repurchased an aggregate of 172 thousand shares for an aggregate purchase price of $2.2 million at an average price of $12.48 per share. There have been no share repurchases to date in 2016. </t>
  </si>
  <si>
    <t>Fair Value Measurements</t>
  </si>
  <si>
    <t>Fair Value Disclosures [Abstract]</t>
  </si>
  <si>
    <t xml:space="preserve">6.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nd accrued expenses and other current liabilities (excluding contingent considerations) approximate their carrying values because of their short-term nature. Contingent consideration On December 18, 2015, the Company acquired all assets and certain liabilities of Skyetek Inc. (“Skyetek”). Under the purchase and sale agreement for the Skyetek acquisition, the owners of Skyetek are eligible to receive contingent consideration based on the achievement of certain sales order commitment targets from October 2015 through June 2017. If such targets are achieved, the contingent consideration will be payable in 2017. The Company recognized an estimated fair value of $0.2 million as part of the purchase price as of the acquisition date. The estimated fair value of the contingent consideration is reported as an other liability in the consolidated balance sheet as of April 1, 2016 and December 31, 2015, respectively. Under the purchase and sale agreement for the Lincoln Laser acquisition, the shareholders of Lincoln Laser are eligible to receive contingent consideration based on the achievement of certain revenue targets for fiscal year 2016. If such targets are achieved, the contingent consideration will be payable in cash in 2017. The estimated fair value of $2.3 million was determined based on the Monte Carlo valuation method and was recorded as part of the purchase price as of the acquisition date. The estimated fair value of the contingent consideration is reported as an other current liability and an other liability in the consolidated balance sheet as of April 1, 2016 and December 31, 2015, respectively. On February 19, 2015, the Company acquired Applimotion Inc. (“Applimotion”). The former shareholders of Applimotion are eligible to receive contingent consideration based on the achievement of certain revenue targets for fiscal years 2015 to 2017. If such targets are achieved, the contingent consideration will be payable in cash in two installments in 2017 and 2018, respectively. The estimated fair value of $1.0 million was determined based on the Monte Carlo valuation method and was recorded as part of the purchase price as of the acquisition date. In December 2015, a $0.4 million increase in the estimated fair value was recorded in the consolidated statement of operations in restructuring, acquisition and divestiture related costs. The estimated fair value of the contingent consideration is reported as an other current liability and an other liability in the consolidated balance sheet as of April 1, 2016 and as a long-term liability as of December 31, 2015 in accordance with the timing of the estimated payments. The following table summarizes the fair values of our financial assets and liabilities as of April 1, 2016 (in thousands):
Quoted Prices in
Significant Other
Active Markets for
Significant Other
Unobservable
Identical Assets
Observable Inputs
Inputs
Fair Value
(Level 1)
(Level 2)
(Level 3)
Assets
Cash equivalents
$
3,607
$
3,607
$
—
$
—
Liabilities
Contingent consideration
$
3,889
$
—
$
—
$
3,889
The following table summarizes the fair values of our financial assets and liabilities as of December 31, 2015 (in thousands):
Quoted Prices in
Significant Other
Active Markets for
Significant Other
Unobservable
Identical Assets
Observable Inputs
Inputs
Fair Value
(Level 1)
(Level 2)
(Level 3)
Assets
Cash equivalents
$
4,657
$
4,657
$
—
$
—
Liabilities
Contingent consideration
$
3,889
$
—
$
—
$
3,889
Changes in the fair value of Level 3 contingent consideration during the three months ended April 1, 2016 were as follows (in thousands):
Contingent Consideration
Balance at December 31, 2015
$
3,889
Fair value adjustment
—
Balance at April 1, 2016
$
3,889
See Note 9 to Consolidated Financial Statements for a discussion of the estimated fair value of the Company’s outstanding debt. </t>
  </si>
  <si>
    <t>Goodwill and Intangible Assets</t>
  </si>
  <si>
    <t>Goodwill And Intangible Assets Disclosure [Abstract]</t>
  </si>
  <si>
    <t>7. Goodwill and Intangible Assets Goodwill 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impairment may exist. The Company performed its annual goodwill impairment test at the beginning of the second quarter of 2015 and noted no impairment of goodwill. With the exception of our NDS reporting unit, implied fair value of reporting units exceeded their carrying values by at least 20%. The following table summarizes changes in goodwill during the three months ended April 1, 2016 (in thousands):
Balance at beginning of the period
$
103,456
Net working capital adjustment of Lincoln Laser acquisition
(43
)
Balance at end of the period
$
103,413
Goodwill by reportable segment as of April 1, 2016 was as follows (in thousands):
Reportable Segment
Laser Products
Vision Technologies
Precision Motion
Total
Goodwill
$
136,278
$
84,401
$
33,963
$
254,642
Accumulated impairment of goodwill
(102,461
)
(31,722
)
(17,046
)
(151,229
)
Total
$
33,817
$
52,679
$
16,917
$
103,413
Goodwill by reportable segment as of December 31, 2015 was as follows (in thousands):
Reportable Segment
Laser Products
Vision Technologies
Precision Motion
Total
Goodwill
$
136,321
$
84,401
$
33,963
$
254,685
Accumulated impairment of goodwill
(102,461
)
(31,722
)
(17,046
)
(151,229
)
Total
$
33,860
$
52,679
$
16,917
$
103,456
Intangible Assets Intangible assets as of April 1, 2016 and December 31, 2015, respectively, are summarized as follows (in thousands):
April 1, 2016
December 31, 2015
Gross Carrying Amount
Accumulated Amortization
Net Carrying Amount
Gross Amount
Accumulated Amortization
Net Carrying Amount
Amortizable intangible assets:
Patents and acquired technologies
$
80,977
$
(65,636
)
$
15,341
$
82,821
$
(66,297
)
$
16,524
Customer relationships
67,102
(38,411
)
28,691
67,168
(36,914
)
30,254
Customer backlog
2,644
(2,602
)
42
2,644
(2,589
)
55
Non-compete covenant
2,514
(1,016
)
1,498
2,514
(882
)
1,632
Trademarks and trade names
10,667
(6,298
)
4,369
10,711
(5,934
)
4,777
Amortizable intangible assets
163,904
(113,963
)
49,941
165,858
(112,616
)
53,242
Non-amortizable intangible assets:
Trade names
13,027
—
13,027
13,027
—
13,027
Totals
$
176,931
$
(113,963
)
$
62,968
$
178,885
$
(112,616
)
$
66,269
All definite-lived intangible assets are amortized either on a straight-line basis or an economic benefit basis over their remaining useful life. Amortization expense for customer relationships and definite-lived trademarks, trade names and other intangibles is included in operating expenses in the accompanying consolidated statements of operations. Amortization expense for patents and acquired technologies is included in cost of revenue in the accompanying consolidated statements of operations. Amortization expense is as follows (in thousands):
Three Months Ended
April 1, 2016
April 3, 2015
Amortization expense – cost of revenue
$
1,184
$
1,119
Amortization expense – operating expenses
2,108
1,889
Total amortization expense
$
3,292
$
3,008
Estimated amortization expense for each of the five succeeding years and thereafter as of April 1, 2016 was as follows (in thousands):
Year Ending December 31,
Cost of Revenue
Operating Expenses
Total
2016 (remainder of year)
$
2,909
$
5,608
$
8,517
2017
3,542
6,877
10,419
2018
2,044
6,285
8,329
2019
1,751
4,306
6,057
2020
1,494
2,401
3,895
Thereafter
3,601
9,123
12,724
Total
$
15,341
$
34,600
$
49,941</t>
  </si>
  <si>
    <t>Supplementary Balance Sheet Information</t>
  </si>
  <si>
    <t>Organization Consolidation And Presentation Of Financial Statements [Abstract]</t>
  </si>
  <si>
    <t>8. Supplementary Balance Sheet Information The following tables provide the details of selected balance sheet items as of the periods indicated (in thousands): Inventories
April 1, 2016
December 31, 2015
Raw materials
$
37,486
$
38,511
Work-in-process
12,438
10,138
Finished goods
11,146
9,266
Demo and consigned inventory
694
1,651
Total inventories
$
61,764
$
59,566
Accrued Expenses and Other Current Liabilities
April 1, 2016
December 31, 2015
Accrued compensation and benefits
$
7,741
$
7,357
Accrued warranty
3,248
3,335
Accrued restructuring
2,383
1,652
Accrued contingent considerations
2,901
—
Accrued professional services fees and other
8,001
8,838
Total
$
24,274
$
21,182
Accrued Warranty
Three Months Ended
April 1, 2016
April 3, 2015
Balance at beginning of the period
$
3,335
$
3,044
Provision charged to cost of revenue
310
429
Acquisition related warranty accrual
—
94
Use of provision
(393
)
(342
)
Reclassification to liabilities held for sale
—
(376
)
Foreign currency exchange rate changes
(4
)
(24
)
Balance at end of period
$
3,248
$
2,825
Other Long Term Liabilities
April 1, 2016
December 31, 2015
Capital lease obligations
$
8,955
$
9,173
Accrued pension liabilities
3,287
3,693
Accrued contingent considerations
988
3,889
Other
2,515
2,690
Total
$
15,745
$
19,445</t>
  </si>
  <si>
    <t>Debt</t>
  </si>
  <si>
    <t>Debt Disclosure [Abstract]</t>
  </si>
  <si>
    <t xml:space="preserve">9. Debt Debt consisted of the following (in thousands):
April 1, 2016
December 31, 2015
Senior Credit Facilities – term loan
$
7,500
$
7,500
Less: unamortized debt issuance costs
(105
)
(115
)
Total current portion of long-term debt
$
7,395
$
7,385
Senior Credit Facilities – term loan
$
18,125
$
20,000
Senior Credit Facilities – revolving credit facility
70,000
70,000
Less: unamortized debt issuance costs
(1,362
)
(1,574
)
Total long-term debt
$
86,763
$
88,426
Total Senior Credit Facilities
$
94,158
$
95,811
Senior Credit Facilities The Company’s amended and restated senior secured credit agreement (the “Amended and Restated Credit Agreement”) provides for a $50.0 million, 5-year, term loan facility due in quarterly installments of $1.9 million beginning in January 2013 and a $175.0 million, 5-year, revolving credit facility (collectively, the “Senior Credit Facilities”) that matures in December 2017. Quarterly installments due in the next twelve months under the term loan amount to $7.5 million and are classified as a current liability in the consolidated balance sheet. The Company is required to satisfy certain financial and non-financial covenants under the Amended and Restated Credit Agreement. The Company was in compliance with these covenants as of April 1, 2016. Fair Value of Debt As of April 1, 2016 and December 31, 2015, the outstanding balance of the Company’s debt approximated its fair value based on current rates available to the Company for debt of the same maturity. </t>
  </si>
  <si>
    <t>Share-Based Compensation</t>
  </si>
  <si>
    <t>Disclosure Of Compensation Related Costs Sharebased Payments [Abstract]</t>
  </si>
  <si>
    <t>10. Share-Based Compensation The table below summarizes share-based compensation expense recorded in income from continuing operations in the consolidated statements of operations (in thousands):
Three Months Ended
April 1, 2016
April 3, 2015
Selling, general and administrative
$
1,243
$
1,484
Research and development and engineering
25
49
Cost of revenue
74
64
Restructuring, acquisition and divestiture related costs
—
(44
)
Total share-based compensation expense
$
1,342
$
1,553
The expense recorded during each of the three-month periods ended April 1, 2016 and April 3, 2015, respectively, included $0.5 million related to deferred stock units granted to the members of the Company’s Board of Directors. Restricted Stock Units and Deferred Stock Units The Company’s restricted stock units (“RSUs”) have generally been issued with a three-year vesting period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to the members of the Company’s Board of Directors. The compensation expense associated with the DSUs is recognized in full on the respective date of grant, as DSUs are fully vested and non-forfeitable upon grant. The table below summarizes activities relating to RSUs and DSUs issued and outstanding under the Company’s Amended and Restated 2010 Incentive Plan during the three months ended April 1, 2016:
Shares (In thousands)
Weighted Average Grant Date Fair Value
Unvested at December 31, 2015
619
$
12.32
Granted
309
$
13.20
Vested
(307
)
$
11.96
Forfeited
(6
)
$
11.05
Unvested at April 1, 2016
615
$
12.75
Expected to vest as of April 1, 2016
586
The total fair value of RSUs and DSUs that vested during the three months ended April 1, 2016 was $4.0 million based on the market price of the underlying stock on the date of vesting. Performance Stock Units On March 30, 2016, the Company granted 46 thousand performance stock units (“PSUs”) to certain members of the executive management team. The performance objective is measured using cumulative Non-GAAP EPS over a three-year performance cycle. The Company recognizes compensation expense for PSUs on a straight-line basis. Compensation expense is determined based on the number of shares that are deemed probable of vesting at the end of the three-year performance cycle. This probability assessment is performed each quarter. The cumulative effect of the changes in the estimated compensation expense will be recognized in the consolidated statement of operations in the period in which such determination is made. The table below summarizes activities relating to PSUs issued and outstanding under the Company’s Amended and Restated 2010 Incentive Plan during the three months ended April 1, 2016:
Shares (In thousands)
Weighted Average Grant Date Fair Value
Unvested at December 31, 2015
—
$
—
Granted
46
$
14.13
Vested
—
$
—
Forfeited
—
$
—
Unvested at April 1, 2016
46
$
14.13
Expected to vest as of April 1, 2016
46
Stock Options On March 30, 2016, the Company granted 193 thousand stock options to certain members of the executive management team to purchase common shares of the Company at a price equal to the closing market price of the Company’s common shares on the date of grant. The stock options vest ratably over a three-year period from the date of grant and expire on the tenth anniversary of the date of grant. We estimate the fair value of stock options using the Black-Scholes valuation model. Key input assumptions used to estimate the fair value of stock options include the expected option term, the expected volatility of our common stock over the expected term of the options, the risk-free interest rate, and our expected dividend yield. The Company recognizes the compensation expense of stock options on a straight-line basis in the consolidated statement of operations over the vesting period. The table below summarizes activities relating to stock options issued and outstanding under the Company’s Amended and Restated 2010 Incentive Plan during the three months ended April 1, 2016:
Shares (In thousands)
Weighted Average Exercise Price
Outstanding as of December 31, 2015
—
$
—
Granted
193
$
14.13
Exercised
—
$
—
Forfeited or expired
—
$
—
Outstanding as of April 1, 2016
193
$
14.13
Exercisable as of April 1, 2016
—
Expected to vest as of April 1, 2016
193
The fair value of stock options granted during the three months ended April 1, 2016 was estimated as of the grant date using the Black-Scholes valuation model with the following assumptions:
Three Months Ended April 1, 2016
Expected option term in years (1)
6.0
Expected volatility (2)
33.8
%
Risk-free interest rate (3)
1.6
%
Expected annual dividend yield (4)
—
(1)
The expected option term was calculated using the simplified method provided by Codification of Staff Accounting Bulletin Topic 14: “Share-Based Payment”.
(2)
The expected volatility was determined based on the historical volatility of the Company’s common stock over the expected option term.
(3)
Risk-free interest rate was based upon treasury instrument whose term was one year longer than the expected option term.
(4)
The expected annual dividend yield is zero, as the Company does not have plans to issue dividends. The aggregate Black-Scholes fair value of the stock options granted during the three months ended April 1, 2016 was $1.0 million.</t>
  </si>
  <si>
    <t>Income Taxes</t>
  </si>
  <si>
    <t>Income Tax Disclosure [Abstract]</t>
  </si>
  <si>
    <t xml:space="preserve">11.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The tax effect of significant unusual items is reflected in the period in which they occur. Since the Company is incorporated in Canada, it is required to use Canada’s statutory tax rate of 27.0% in the determination of the estimated annual effective tax rate. The Company’s effective tax rate on income from continuing operations of 14.5% for the three months ended April 1, 2016 differs from the Canadian statutory rate of 27.0% primarily due to the mix of income earned in jurisdictions with varying tax rates, losses in jurisdictions with a full valuation allowance, the Laser Quantum dividend distribution and the impact of other discrete items for the period. The Company received a tax free cash dividend of $2.3 million from Laser Quantum, which had an 18.9% favorable impact on our effective tax rate for the three months ended April 1, 2016. The Company’s effective tax rate on income from continuing operations of 34.3% for the three months ended April 3, 2015 differs from the Canadian statutory rate primarily due to the mix of income earned in jurisdictions with varying tax rates, losses in jurisdictions with a full valuation allowance, and the impact of discrete items for the period.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t>
  </si>
  <si>
    <t>Restructuring, Acquisition and Divestiture Related Costs</t>
  </si>
  <si>
    <t>Restructuring And Related Activities [Abstract]</t>
  </si>
  <si>
    <t>12. Restructuring, Acquisition and Divestiture Related Costs The following table summarizes restructuring, acquisition and divestiture related costs in the accompanying consolidated statements of operations (in thousands):
Three Months Ended
April 1, 2016
April 3, 2015
2016 restructuring
$
2,500
$
—
2015 restructuring
—
1,370
2011 restructuring
212
383
Total restructuring charges
2,712
1,753
Acquisition and related charges
246
127
Divestiture related charges
—
557
Total acquisition and divestiture related charges
246
684
Total restructuring, acquisition and divestiture related costs
$
2,958
$
2,437
2016 Restructuring During the third quarter of 2015, the Company initiated the 2016 restructuring program, which includes consolidating certain of our manufacturing operations to optimize our facility footprint and better utilize resources, and reducing redundant costs due to productivity cost savings and business volume reductions. We anticipate completing the 2016 restructuring program during the second quarter of 2016. During the three months ended April 1, 2016, the Company incurred restructuring costs of $2.5 million related to the 2016 restructuring plan. Restructuring costs incurred during the three months ended April 1, 2016 of $0.5 million, $1.7 million, $0.1 million and $0.2 million related to the Laser Products, Vision Technologies, Precision Motion and Unallocated Corporate and Shared Services reportable segments, respectively. As of April 1, 2016, the Company incurred cumulative costs related to this restructuring plan totaling $5.6 million. The Company expects to incur additional restructuring charges of $1.0 million to $1.6 million related to the 2016 restructuring plan. 2015 Restructuring During the first quarter of 2015, the Company initiated a program to eliminate redundant costs, as a result of acquisition and divestiture activities, to better align our operations to our strategic growth plans, to further integrate our business lines, and as a consequence of our productivity initiatives. During the three months ended April 3, 2015, the Company incurred $1.3 million in severance costs related to the 2015 restructuring. Restructuring costs of $0.6 million, $0.4 million, $0.1 million and $0.3 million related to the Laser Products, Vision Technologies, Precision Motion and Unallocated Corporate and Shared Services reportable segments, respectively. 2011 Restructuring In November 2011, the Company announced a strategic initiative (“2011 restructuring”), which aimed to consolidate operations to reduce the Company’s cost structure and improve operational efficiency. As part of this initiative, the Company eliminated facilities through the consolidation of certain manufacturing, sales and distribution facilities and the exit of Semiconductor and Laser Systems businesses. The Company substantially completed the 2011 restructuring program by the end of 2013. In March 2016, the Company sold our previously exited Laser Systems facility located in Orlando, Florida for a net cash consideration of $3.6 million. Restructuring costs for the three months ended April 1, 2016 included facility costs of $0.2 million related to the Orlando, Florida facility. These costs were recorded in the Unallocated Corporate and Shared Services reportable segment. Rollforward of Accrued Expenses Related to Restructuring The following table summarizes the accrual activities, by component, related to the Company’s restructuring plans recorded in the accompanying consolidated balance sheets (in thousands):
Total
Severance
Facility
Depreciation
Other
Balance at December 31, 2015
$
1,882
$
1,358
$
406
$
—
$
118
Restructuring charges
2,712
1,585
115
602
410
Cash payments
(1,330
)
(975
)
(28
)
—
(327
)
Non-cash write-offs and other adjustments
(604
)
—
—
(602
)
(2
)
Balance at April 1, 2016
$
2,660
$
1,968
$
493
$
—
$
199</t>
  </si>
  <si>
    <t>Commitments and Contingencies</t>
  </si>
  <si>
    <t>Commitments And Contingencies Disclosure [Abstract]</t>
  </si>
  <si>
    <t xml:space="preserve">13. Commitments and Contingencies Leases The Company leases certain equipment and facilities under operating and capital lease agreements. There have been no material changes to the Company’s leases through April 1, 2016 from those discussed in Note 15 to Consolidated Financial Statements in the Company’s Annual Report on Form 10-K for the year ended December 31, 2015. Purchase Commitments There have been no material changes to the Company’s purchase commitments since December 31, 2015. Legal Contingencies The Company is subject to various legal proceedings and claims that arise in the ordinary course of busines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our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si>
  <si>
    <t>Segment Information</t>
  </si>
  <si>
    <t>Segment Reporting [Abstract]</t>
  </si>
  <si>
    <t>14. Segment Information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We operate in three reportable segments: Laser Products, Vision Technologies, and Precision Motion. The reportable segments and their principal activities consist of the following: Laser Products The Laser Products segment designs, manufactures and markets photonics-based solutions, including CO2 laser sources, laser scanning and beam delivery products, to customers worldwide. The segment serves highly demanding photonics-based applications such as industrial material processing, metrology, medical and life science imaging, and medical laser procedures. The vast majority of the segment’s product offerings are sold to OEM customers. The segment sells these products both directly, utilizing a highly technical sales force, and indirectly, through resellers and distributors. Vision Technologies The Vision Technologies segment designs, manufactures and markets a range of medical grade technologies, including visualization solutions, imaging informatics products, optical data collection and machine vision technologies, RFID technologies, thermal printers, and light and color measurement instrumentation, to customers worldwide.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into the advanced industrial market and the medical market. The segment sells these products both directly, utilizing a highly technical sales force, and indirectly, through resellers and distributors. Reportable Segment Financial Information Revenue, gross profit, gross profit margin, operating income (loss) from continuing operations, and depreciation and amortization by reportable segments are as follows (in thousands):
Three Months Ended
April 1, 2016
April 3, 2015
Revenue
Laser Products
$
40,358
$
44,955
Vision Technologies
28,862
31,111
Precision Motion
21,096
18,548
Total
$
90,316
$
94,614
Three Months Ended
April 1, 2016
April 3, 2015
Gross Profit
Laser Products
$
17,997
$
19,375
Vision Technologies
9,579
12,513
Precision Motion
9,668
8,465
Unallocated Corporate and Shared Services
(352
)
(347
)
Total
$
36,892
$
40,006
Three Months Ended
April 1, 2016
April 3, 2015
Gross Profit Margin
Laser Products
44.6
%
43.1
%
Vision Technologies
33.2
%
40.2
%
Precision Motion
45.8
%
45.6
%
Total
40.8
%
42.3
%
Three Months Ended
April 1, 2016
April 3, 2015
Operating Income (Loss) from Continuing Operations
Laser Products
$
6,856
$
8,395
Vision Technologies
(3,771
)
(654
)
Precision Motion
5,235
4,137
Unallocated Corporate and Shared Services
(5,733
)
(6,481
)
Total
$
2,587
$
5,397
Three Months Ended
April 1, 2016
April 3, 2015
Depreciation and Amortization
Laser Products
$
1,544
$
1,582
Vision Technologies
3,100
2,258
Precision Motion
614
473
Unallocated Corporate and Shared Services
573
449
Total
$
5,831
$
4,762</t>
  </si>
  <si>
    <t>Basis of Presentation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 </t>
  </si>
  <si>
    <t>Recent Accounting Pronouncements</t>
  </si>
  <si>
    <t xml:space="preserve">Recent Accounting Pronouncements Share-Based Compensation In March 2016, the Financial Accounting Standards Board (“FASB”) issued Accounting Standard Update (“ASU”) 2016-09, “Compensation - Stock Compensation (Topic 718): Improvements to Employee Share-Based Payment Accounting,”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the ASU requires that all tax-related cash flows resulting from share-based payments, including the excess tax benefits related to the settlement of stock-based awards, be classified as cash flows from operating activities in the statement of cash flows. This ASU also requires that cash paid through directly withholding shares for tax-withholding purposes be classified as a financing activity in the statement of cash flows. In addition, this ASU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The Company is currently evaluating the impact of the new standard on our consolidated financial statements. Leases In February 2016, the FASB issued ASU 2016-02, “Leases (Topic 842),” which provides comprehensive lease accounting guidance. The standard requires entities to recognize lease assets and liabilities on the balance sheet and to disclose key information about leasing arrangements. ASU 2016-02 will become effective for fiscal years, and interim periods within those fiscal years, beginning after December 15, 2018, with early adoption permitted. The Company is currently evaluating the impact of the new standard on our consolidated financial statements. Disclosure of Uncertainties about an Entity’s Ability to Continue as a Going Concern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 impact on the Company’s consolidated financial statements. Revenue from Contracts with Customers In May 2014, the FASB issued ASU 2014-09, “Revenue from Contracts with Customers,” which provides guidance for revenue recognition. ASU 2014-09 supersedes the revenue recognition requirements in ASC 605, “Revenue Recognition,” and requires entities to recognize revenue in a way that depicts the transfer of goods or services to customers at an amount that reflects the consideration to which the entity expects to be entitled in exchange for those goods or services. ASU 2014-09 will be effective for annual and interim reporting periods beginning after December 15, 2016. Early adoption is not permitted. Upon adoption, an entity may apply the new guidance either retrospectively to each prior reporting period presented or retrospectively only to customer contracts not yet completed as of the date of adoption with the cumulative effect of initially applying the standard recognized in beginning retained earnings at the date of the initial application. In August 2015, the FASB issued ASU 2015-14, “Revenue from Contracts with Customers – Deferral of the Effective Date,” which defers the effective date of ASU 2014-09 by one year, with the option of early adoption as of the original effective date. The amendment in ASU 2015-14 will result in ASU 2014-09 being effective for annual and interim reporting periods beginning after December 15, 2017. The Company is currently evaluating the impact of the new standard on our consolidated financial statements. </t>
  </si>
  <si>
    <t>Accumulated Other Comprehensive Income (Loss) (Tables)</t>
  </si>
  <si>
    <t>Components of Accumulated Other Comprehensive Income (Loss)</t>
  </si>
  <si>
    <t xml:space="preserve">Changes in accumulated other comprehensive income (loss) was as follows (in thousands):
Total accumulated
other
Foreign currency
comprehensive
translation
Pension
income (loss)
adjustments
liability
Balance at December 31, 2015
$
(18,830
)
$
(9,698
)
$
(9,132
)
Other comprehensive income (loss)
321
65
256
Amounts reclassified from other comprehensive income (loss) (1)
193
—
193
Balance at April 1, 2016
$
(18,316
)
$
(9,633
)
$
(8,683
)
(1)
The amounts reclassified from other comprehensive income (loss) were included in selling, general and administrative expenses in the consolidated statements of operations. </t>
  </si>
  <si>
    <t>Earnings per Share (Tables)</t>
  </si>
  <si>
    <t>Computation of Basic and Diluted Earnings per Share</t>
  </si>
  <si>
    <t>The following table sets forth the computation of basic and diluted earnings per share (in thousands, except per share amounts):
Three
April 1,
April 3,
2016
2015
Numerators:
Income from continuing operations
$
1,906
$
3,446
Loss from discontinued operations
—
—
Consolidated net income
$
1,906
$
3,446
Denominators:
Weighted average common shares outstanding— basic
34,657
34,506
Dilutive potential common shares
196
493
Weighted average common shares outstanding— diluted
34,853
34,999
Antidilutive common shares excluded from above
—
—
Basic Earnings per Common Share:
From continuing operations
$
0.05
$
0.10
From discontinued operations
$
—
$
—
Basic earnings per share
$
0.05
$
0.10
Diluted Earnings per Common Share:
From continuing operations
$
0.05
$
0.10
From discontinued operations
$
—
$
—
Diluted earnings per share
$
0.05
$
0.10</t>
  </si>
  <si>
    <t>Fair Value Measurements (Tables)</t>
  </si>
  <si>
    <t>Fair Values of Financial Assets and Liabilities</t>
  </si>
  <si>
    <t>The following table summarizes the fair values of our financial assets and liabilities as of April 1, 2016 (in thousands):
Quoted Prices in
Significant Other
Active Markets for
Significant Other
Unobservable
Identical Assets
Observable Inputs
Inputs
Fair Value
(Level 1)
(Level 2)
(Level 3)
Assets
Cash equivalents
$
3,607
$
3,607
$
—
$
—
Liabilities
Contingent consideration
$
3,889
$
—
$
—
$
3,889
The following table summarizes the fair values of our financial assets and liabilities as of December 31, 2015 (in thousands):
Quoted Prices in
Significant Other
Active Markets for
Significant Other
Unobservable
Identical Assets
Observable Inputs
Inputs
Fair Value
(Level 1)
(Level 2)
(Level 3)
Assets
Cash equivalents
$
4,657
$
4,657
$
—
$
—
Liabilities
Contingent consideration
$
3,889
$
—
$
—
$
3,889</t>
  </si>
  <si>
    <t>Changes in Fair Value of Level 3 Contingent Consideration</t>
  </si>
  <si>
    <t>Changes in the fair value of Level 3 contingent consideration during the three months ended April 1, 2016 were as follows (in thousands):
Contingent Consideration
Balance at December 31, 2015
$
3,889
Fair value adjustment
—
Balance at April 1, 2016
$
3,889</t>
  </si>
  <si>
    <t>Goodwill and Intangible Assets (Tables)</t>
  </si>
  <si>
    <t>Summary of Changes in Goodwill</t>
  </si>
  <si>
    <t>The following table summarizes changes in goodwill during the three months ended April 1, 2016 (in thousands):
Balance at beginning of the period
$
103,456
Net working capital adjustment of Lincoln Laser acquisition
(43
)
Balance at end of the period
$
103,413</t>
  </si>
  <si>
    <t>Goodwill by Reportable Segment</t>
  </si>
  <si>
    <t>Goodwill by reportable segment as of April 1, 2016 was as follows (in thousands):
Reportable Segment
Laser Products
Vision Technologies
Precision Motion
Total
Goodwill
$
136,278
$
84,401
$
33,963
$
254,642
Accumulated impairment of goodwill
(102,461
)
(31,722
)
(17,046
)
(151,229
)
Total
$
33,817
$
52,679
$
16,917
$
103,413
Goodwill by reportable segment as of December 31, 2015 was as follows (in thousands):
Reportable Segment
Laser Products
Vision Technologies
Precision Motion
Total
Goodwill
$
136,321
$
84,401
$
33,963
$
254,685
Accumulated impairment of goodwill
(102,461
)
(31,722
)
(17,046
)
(151,229
)
Total
$
33,860
$
52,679
$
16,917
$
103,456</t>
  </si>
  <si>
    <t>Intangible Assets</t>
  </si>
  <si>
    <t>Intangible assets as of April 1, 2016 and December 31, 2015, respectively, are summarized as follows (in thousands):
April 1, 2016
December 31, 2015
Gross Carrying Amount
Accumulated Amortization
Net Carrying Amount
Gross Amount
Accumulated Amortization
Net Carrying Amount
Amortizable intangible assets:
Patents and acquired technologies
$
80,977
$
(65,636
)
$
15,341
$
82,821
$
(66,297
)
$
16,524
Customer relationships
67,102
(38,411
)
28,691
67,168
(36,914
)
30,254
Customer backlog
2,644
(2,602
)
42
2,644
(2,589
)
55
Non-compete covenant
2,514
(1,016
)
1,498
2,514
(882
)
1,632
Trademarks and trade names
10,667
(6,298
)
4,369
10,711
(5,934
)
4,777
Amortizable intangible assets
163,904
(113,963
)
49,941
165,858
(112,616
)
53,242
Non-amortizable intangible assets:
Trade names
13,027
—
13,027
13,027
—
13,027
Totals
$
176,931
$
(113,963
)
$
62,968
$
178,885
$
(112,616
)
$
66,269</t>
  </si>
  <si>
    <t>Amortization Expense of Intangible Assets</t>
  </si>
  <si>
    <t>Amortization expense is as follows (in thousands):
Three Months Ended
April 1, 2016
April 3, 2015
Amortization expense – cost of revenue
$
1,184
$
1,119
Amortization expense – operating expenses
2,108
1,889
Total amortization expense
$
3,292
$
3,008</t>
  </si>
  <si>
    <t>Estimated Amortization Expense</t>
  </si>
  <si>
    <t>Estimated amortization expense for each of the five succeeding years and thereafter as of April 1, 2016 was as follows (in thousands):
Year Ending December 31,
Cost of Revenue
Operating Expenses
Total
2016 (remainder of year)
$
2,909
$
5,608
$
8,517
2017
3,542
6,877
10,419
2018
2,044
6,285
8,329
2019
1,751
4,306
6,057
2020
1,494
2,401
3,895
Thereafter
3,601
9,123
12,724
Total
$
15,341
$
34,600
$
49,941</t>
  </si>
  <si>
    <t>Supplementary Balance Sheet Information (Tables)</t>
  </si>
  <si>
    <t>Inventories
April 1, 2016
December 31, 2015
Raw materials
$
37,486
$
38,511
Work-in-process
12,438
10,138
Finished goods
11,146
9,266
Demo and consigned inventory
694
1,651
Total inventories
$
61,764
$
59,566</t>
  </si>
  <si>
    <t>Accrued Expenses and Other Current Liabilities</t>
  </si>
  <si>
    <t>Accrued Expenses and Other Current Liabilities
April 1, 2016
December 31, 2015
Accrued compensation and benefits
$
7,741
$
7,357
Accrued warranty
3,248
3,335
Accrued restructuring
2,383
1,652
Accrued contingent considerations
2,901
—
Accrued professional services fees and other
8,001
8,838
Total
$
24,274
$
21,182</t>
  </si>
  <si>
    <t>Accrued Warranty</t>
  </si>
  <si>
    <t>Accrued Warranty
Three Months Ended
April 1, 2016
April 3, 2015
Balance at beginning of the period
$
3,335
$
3,044
Provision charged to cost of revenue
310
429
Acquisition related warranty accrual
—
94
Use of provision
(393
)
(342
)
Reclassification to liabilities held for sale
—
(376
)
Foreign currency exchange rate changes
(4
)
(24
)
Balance at end of period
$
3,248
$
2,825</t>
  </si>
  <si>
    <t>Summary of Other Long Term Liabilities</t>
  </si>
  <si>
    <t>Other Long Term Liabilities
April 1, 2016
December 31, 2015
Capital lease obligations
$
8,955
$
9,173
Accrued pension liabilities
3,287
3,693
Accrued contingent considerations
988
3,889
Other
2,515
2,690
Total
$
15,745
$
19,445</t>
  </si>
  <si>
    <t>Debt (Tables)</t>
  </si>
  <si>
    <t>Debt consisted of the following (in thousands):
April 1, 2016
December 31, 2015
Senior Credit Facilities – term loan
$
7,500
$
7,500
Less: unamortized debt issuance costs
(105
)
(115
)
Total current portion of long-term debt
$
7,395
$
7,385
Senior Credit Facilities – term loan
$
18,125
$
20,000
Senior Credit Facilities – revolving credit facility
70,000
70,000
Less: unamortized debt issuance costs
(1,362
)
(1,574
)
Total long-term debt
$
86,763
$
88,426
Total Senior Credit Facilities
$
94,158
$
95,811</t>
  </si>
  <si>
    <t>Share-Based Compensation (Tables)</t>
  </si>
  <si>
    <t>Share Based Compensation Arrangement By Share Based Payment Award [Line Items]</t>
  </si>
  <si>
    <t>Share Based Compensation Expense Recorded In Income from Continuing Operations in Statements of Operations</t>
  </si>
  <si>
    <t>The table below summarizes share-based compensation expense recorded in income from continuing operations in the consolidated statements of operations (in thousands):
Three Months Ended
April 1, 2016
April 3, 2015
Selling, general and administrative
$
1,243
$
1,484
Research and development and engineering
25
49
Cost of revenue
74
64
Restructuring, acquisition and divestiture related costs
—
(44
)
Total share-based compensation expense
$
1,342
$
1,553</t>
  </si>
  <si>
    <t>Estimated Fair Value of Stock Options Using the Black-Scholes Valuation Model</t>
  </si>
  <si>
    <t xml:space="preserve">The fair value of stock options granted during the three months ended April 1, 2016 was estimated as of the grant date using the Black-Scholes valuation model with the following assumptions:
Three Months Ended April 1, 2016
Expected option term in years (1)
6.0
Expected volatility (2)
33.8
%
Risk-free interest rate (3)
1.6
%
Expected annual dividend yield (4)
—
(1)
The expected option term was calculated using the simplified method provided by Codification of Staff Accounting Bulletin Topic 14: “Share-Based Payment”.
(2)
The expected volatility was determined based on the historical volatility of the Company’s common stock over the expected option term.
(3)
Risk-free interest rate was based upon treasury instrument whose term was one year longer than the expected option term.
(4)
The expected annual dividend yield is zero, as the Company does not have plans to issue dividends. </t>
  </si>
  <si>
    <t>2010 Incentive Award Plan</t>
  </si>
  <si>
    <t>Restricted Stock Issued and Outstanding</t>
  </si>
  <si>
    <t>The table below summarizes activities relating to RSUs and DSUs issued and outstanding under the Company’s Amended and Restated 2010 Incentive Plan during the three months ended April 1, 2016:
Shares (In thousands)
Weighted Average Grant Date Fair Value
Unvested at December 31, 2015
619
$
12.32
Granted
309
$
13.20
Vested
(307
)
$
11.96
Forfeited
(6
)
$
11.05
Unvested at April 1, 2016
615
$
12.75
Expected to vest as of April 1, 2016
586</t>
  </si>
  <si>
    <t>Performance Stock Units Issued and Outstanding</t>
  </si>
  <si>
    <t>The table below summarizes activities relating to PSUs issued and outstanding under the Company’s Amended and Restated 2010 Incentive Plan during the three months ended April 1, 2016:
Shares (In thousands)
Weighted Average Grant Date Fair Value
Unvested at December 31, 2015
—
$
—
Granted
46
$
14.13
Vested
—
$
—
Forfeited
—
$
—
Unvested at April 1, 2016
46
$
14.13
Expected to vest as of April 1, 2016
46</t>
  </si>
  <si>
    <t>Stock Options Issued and Outstanding</t>
  </si>
  <si>
    <t>The table below summarizes activities relating to stock options issued and outstanding under the Company’s Amended and Restated 2010 Incentive Plan during the three months ended April 1, 2016:
Shares (In thousands)
Weighted Average Exercise Price
Outstanding as of December 31, 2015
—
$
—
Granted
193
$
14.13
Exercised
—
$
—
Forfeited or expired
—
$
—
Outstanding as of April 1, 2016
193
$
14.13
Exercisable as of April 1, 2016
—
Expected to vest as of April 1, 2016
193</t>
  </si>
  <si>
    <t>Restructuring, Acquisition and Divestiture Related Costs (Tables)</t>
  </si>
  <si>
    <t>Schedule Of Restructuring And Related Cost</t>
  </si>
  <si>
    <t>The following table summarizes restructuring, acquisition and divestiture related costs in the accompanying consolidated statements of operations (in thousands):
Three Months Ended
April 1, 2016
April 3, 2015
2016 restructuring
$
2,500
$
—
2015 restructuring
—
1,370
2011 restructuring
212
383
Total restructuring charges
2,712
1,753
Acquisition and related charges
246
127
Divestiture related charges
—
557
Total acquisition and divestiture related charges
246
684
Total restructuring, acquisition and divestiture related costs
$
2,958
$
2,437</t>
  </si>
  <si>
    <t>Summary of Accrual Activities by Components Related to Company's Restructuring Plans</t>
  </si>
  <si>
    <t>The following table summarizes the accrual activities, by component, related to the Company’s restructuring plans recorded in the accompanying consolidated balance sheets (in thousands):
Total
Severance
Facility
Depreciation
Other
Balance at December 31, 2015
$
1,882
$
1,358
$
406
$
—
$
118
Restructuring charges
2,712
1,585
115
602
410
Cash payments
(1,330
)
(975
)
(28
)
—
(327
)
Non-cash write-offs and other adjustments
(604
)
—
—
(602
)
(2
)
Balance at April 1, 2016
$
2,660
$
1,968
$
493
$
—
$
199</t>
  </si>
  <si>
    <t>Segment Information (Tables)</t>
  </si>
  <si>
    <t>Revenue, Gross Profit, Gross Profit Margin, Operating Income (Loss) from Continuing Operations, and Depreciation and Amortization by Reportable Segments</t>
  </si>
  <si>
    <t>Revenue, gross profit, gross profit margin, operating income (loss) from continuing operations, and depreciation and amortization by reportable segments are as follows (in thousands):
Three Months Ended
April 1, 2016
April 3, 2015
Revenue
Laser Products
$
40,358
$
44,955
Vision Technologies
28,862
31,111
Precision Motion
21,096
18,548
Total
$
90,316
$
94,614
Three Months Ended
April 1, 2016
April 3, 2015
Gross Profit
Laser Products
$
17,997
$
19,375
Vision Technologies
9,579
12,513
Precision Motion
9,668
8,465
Unallocated Corporate and Shared Services
(352
)
(347
)
Total
$
36,892
$
40,006
Three Months Ended
April 1, 2016
April 3, 2015
Gross Profit Margin
Laser Products
44.6
%
43.1
%
Vision Technologies
33.2
%
40.2
%
Precision Motion
45.8
%
45.6
%
Total
40.8
%
42.3
%
Three Months Ended
April 1, 2016
April 3, 2015
Operating Income (Loss) from Continuing Operations
Laser Products
$
6,856
$
8,395
Vision Technologies
(3,771
)
(654
)
Precision Motion
5,235
4,137
Unallocated Corporate and Shared Services
(5,733
)
(6,481
)
Total
$
2,587
$
5,397
Three Months Ended
April 1, 2016
April 3, 2015
Depreciation and Amortization
Laser Products
$
1,544
$
1,582
Vision Technologies
3,100
2,258
Precision Motion
614
473
Unallocated Corporate and Shared Services
573
449
Total
$
5,831
$
4,762</t>
  </si>
  <si>
    <t>Basis of Presentation - Additional information (Details)</t>
  </si>
  <si>
    <t>Equity method investment ownership percentage on Laser Quantum</t>
  </si>
  <si>
    <t>41.00%</t>
  </si>
  <si>
    <t>Business Combinations - Additional Information (Details) - Lincoln Laser Company - USD ($) $ in Millions</t>
  </si>
  <si>
    <t>Nov. 09, 2015</t>
  </si>
  <si>
    <t>Business Acquisition [Line Items]</t>
  </si>
  <si>
    <t>Total purchase price</t>
  </si>
  <si>
    <t>Working capital adjustments</t>
  </si>
  <si>
    <t>Discontinued Operations and Divestitures - Additional Information (Details) - USD ($) $ in Millions</t>
  </si>
  <si>
    <t>1 Months Ended</t>
  </si>
  <si>
    <t>Apr. 30, 2015</t>
  </si>
  <si>
    <t>Jul. 31, 2014</t>
  </si>
  <si>
    <t>JK Lasers Business</t>
  </si>
  <si>
    <t>Income Statement Balance Sheet And Additional Disclosures By Disposal Groups Including Discontinued Operations [Line Items]</t>
  </si>
  <si>
    <t>Proceeds from sale of business, net of transaction costs</t>
  </si>
  <si>
    <t>Pre-tax gain (loss) on sale of business</t>
  </si>
  <si>
    <t>Scientific Lasers Business</t>
  </si>
  <si>
    <t>Sale proceeds held in escrow</t>
  </si>
  <si>
    <t>Sale proceeds held in escrow, period</t>
  </si>
  <si>
    <t>2016-01</t>
  </si>
  <si>
    <t>Accumulated Other Comprehensive Income (Loss) (Details) $ in Thousands</t>
  </si>
  <si>
    <t>Apr. 01, 2016USD ($)</t>
  </si>
  <si>
    <t>Accumulated Other Comprehensive Income Loss [Line Items]</t>
  </si>
  <si>
    <t>Beginning Balance</t>
  </si>
  <si>
    <t>Other comprehensive income (loss)</t>
  </si>
  <si>
    <t>Amounts reclassified from other comprehensive income (loss)</t>
  </si>
  <si>
    <t>Ending Balance</t>
  </si>
  <si>
    <t>Foreign currency translation adjustments</t>
  </si>
  <si>
    <t>Pension liability</t>
  </si>
  <si>
    <t>The amounts reclassified from other comprehensive income (loss) were included in selling, general and administrative expenses in the consolidated statements of operations.</t>
  </si>
  <si>
    <t>Computation of Basic and Diluted Earnings per Share (Details) - USD ($) $ / shares in Units, shares in Thousands, $ in Thousands</t>
  </si>
  <si>
    <t>Numerators:</t>
  </si>
  <si>
    <t>Denominators:</t>
  </si>
  <si>
    <t>Dilutive potential common shares</t>
  </si>
  <si>
    <t>Weighted average common shares outstanding— diluted</t>
  </si>
  <si>
    <t>Basic Earnings per Common Share:</t>
  </si>
  <si>
    <t>From continuing operations</t>
  </si>
  <si>
    <t>Basic earnings per share</t>
  </si>
  <si>
    <t>Diluted Earnings per Common Share:</t>
  </si>
  <si>
    <t>Diluted earnings per share</t>
  </si>
  <si>
    <t>Earnings per Share - Additional Information (Details) - USD ($)</t>
  </si>
  <si>
    <t>27 Months Ended</t>
  </si>
  <si>
    <t>Oct. 31, 2013</t>
  </si>
  <si>
    <t>Common Stock Repurchase Plan</t>
  </si>
  <si>
    <t>Computation Of Earnings Per Share Line Items</t>
  </si>
  <si>
    <t>Shares repurchased</t>
  </si>
  <si>
    <t>Repurchase of common stock</t>
  </si>
  <si>
    <t>Shares repurchased, average cost per share</t>
  </si>
  <si>
    <t>Maximum</t>
  </si>
  <si>
    <t>Outstanding common stock repurchase program authorized amount</t>
  </si>
  <si>
    <t>Fair Value Measurements - Additional Information (Details) $ in Thousands</t>
  </si>
  <si>
    <t>Dec. 31, 2015USD ($)</t>
  </si>
  <si>
    <t>Apr. 01, 2016USD ($)Installment</t>
  </si>
  <si>
    <t>Business Acquisition Contingent Consideration [Line Items]</t>
  </si>
  <si>
    <t>Future contingent consideration</t>
  </si>
  <si>
    <t>Skyetek Inc.</t>
  </si>
  <si>
    <t>Lincoln Laser Company</t>
  </si>
  <si>
    <t>Estimated fair value of contingent consideration</t>
  </si>
  <si>
    <t>Applimotion Acquisition</t>
  </si>
  <si>
    <t>Business combination, date of agreement</t>
  </si>
  <si>
    <t>Feb. 19,
		2015</t>
  </si>
  <si>
    <t>Number of contingent consideration installments | Installment</t>
  </si>
  <si>
    <t>Contingent consideration adjustment</t>
  </si>
  <si>
    <t>Fair Values of Financial Assets and Liabilities (Details) - USD ($) $ in Thousands</t>
  </si>
  <si>
    <t>Assets</t>
  </si>
  <si>
    <t>Cash equivalents</t>
  </si>
  <si>
    <t>Liabilities</t>
  </si>
  <si>
    <t>Contingent consideration</t>
  </si>
  <si>
    <t>Fair Value, Inputs, Level 1</t>
  </si>
  <si>
    <t>Fair Value, Inputs, Level 3</t>
  </si>
  <si>
    <t>Fair Value Measurements - Summary of Changes in the Fair Value of Level 3 Contingent Consideration (Details) - Fair Value, Inputs, Level 3 $ in Thousands</t>
  </si>
  <si>
    <t>Fair Value Liabilities Measured On Recurring Basis Unobservable Input Reconciliation [Line Items]</t>
  </si>
  <si>
    <t>Balance at December 31, 2015</t>
  </si>
  <si>
    <t>Balance at April 1, 2016</t>
  </si>
  <si>
    <t>Goodwill and Intangible Assets - Additional Information (Details)</t>
  </si>
  <si>
    <t>Goodwill And Intangible Assets [Line Items]</t>
  </si>
  <si>
    <t>Impairment of goodwill and intangible assets</t>
  </si>
  <si>
    <t>Minimum</t>
  </si>
  <si>
    <t>Reporting units in excess of carrying value</t>
  </si>
  <si>
    <t>20.00%</t>
  </si>
  <si>
    <t>Summary of Changes in Goodwill (Details) $ in Thousands</t>
  </si>
  <si>
    <t>Goodwill [Line Items]</t>
  </si>
  <si>
    <t>Balance at beginning of the period</t>
  </si>
  <si>
    <t>Balance at end of the period</t>
  </si>
  <si>
    <t>Net working capital adjustment of Lincoln Laser acquisition</t>
  </si>
  <si>
    <t>Goodwill By Reportable Segment (Details) - USD ($) $ in Thousands</t>
  </si>
  <si>
    <t>Accumulated impairment of goodwill</t>
  </si>
  <si>
    <t>Total</t>
  </si>
  <si>
    <t>Laser Products</t>
  </si>
  <si>
    <t>Vision Technologies</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Non-amortizable intangible assets</t>
  </si>
  <si>
    <t>Gross carrying amount</t>
  </si>
  <si>
    <t>Net carrying amount</t>
  </si>
  <si>
    <t>Patents and Acquired Technologies</t>
  </si>
  <si>
    <t>Customer Relationships</t>
  </si>
  <si>
    <t>Customer Backlog</t>
  </si>
  <si>
    <t>Non-compete Covenant</t>
  </si>
  <si>
    <t>Trademarks and Trade Names</t>
  </si>
  <si>
    <t>Amortization Expense of Intangible Assets (Details) - USD ($) $ in Thousands</t>
  </si>
  <si>
    <t>Amortization expense – cost of revenue</t>
  </si>
  <si>
    <t>Amortization expense – operating expenses</t>
  </si>
  <si>
    <t>Total amortization expense</t>
  </si>
  <si>
    <t>Estimated Amortization Expense (Details) - USD ($) $ in Thousands</t>
  </si>
  <si>
    <t>Finite-Lived Intangible Assets [Line Items]</t>
  </si>
  <si>
    <t>2016 (remainder of year)</t>
  </si>
  <si>
    <t>Thereafter</t>
  </si>
  <si>
    <t>Cost of Revenue</t>
  </si>
  <si>
    <t>Operating Expenses</t>
  </si>
  <si>
    <t>Inventories (Details) - USD ($) $ in Thousands</t>
  </si>
  <si>
    <t>Inventory Disclosure [Abstract]</t>
  </si>
  <si>
    <t>Raw materials</t>
  </si>
  <si>
    <t>Work-in-process</t>
  </si>
  <si>
    <t>Finished goods</t>
  </si>
  <si>
    <t>Demo and consigned inventory</t>
  </si>
  <si>
    <t>Total inventories</t>
  </si>
  <si>
    <t>Accrued Expenses and Other Current Liabilities (Details) - USD ($) $ in Thousands</t>
  </si>
  <si>
    <t>Dec. 31, 2014</t>
  </si>
  <si>
    <t>Other Liabilities Disclosure [Abstract]</t>
  </si>
  <si>
    <t>Accrued compensation and benefits</t>
  </si>
  <si>
    <t>Accrued warranty</t>
  </si>
  <si>
    <t>Accrued restructuring</t>
  </si>
  <si>
    <t>Accrued contingent considerations</t>
  </si>
  <si>
    <t>Accrued professional services fees and other</t>
  </si>
  <si>
    <t>Accrued Warranty (Details) - USD ($) $ in Thousands</t>
  </si>
  <si>
    <t>Product Warranties Disclosures [Abstract]</t>
  </si>
  <si>
    <t>Provision charged to cost of revenue</t>
  </si>
  <si>
    <t>Acquisition related warranty accrual</t>
  </si>
  <si>
    <t>Use of provision</t>
  </si>
  <si>
    <t>Reclassification to liabilities held for sale</t>
  </si>
  <si>
    <t>Foreign currency exchange rate changes</t>
  </si>
  <si>
    <t>Balance at end of period</t>
  </si>
  <si>
    <t>Summary of Other Long Term Liabilities (Details) - USD ($) $ in Thousands</t>
  </si>
  <si>
    <t>Other Liabilities Noncurrent [Abstract]</t>
  </si>
  <si>
    <t>Capital lease obligations</t>
  </si>
  <si>
    <t>Accrued pension liabilities</t>
  </si>
  <si>
    <t>Debt (Details) - USD ($) $ in Thousands</t>
  </si>
  <si>
    <t>Debt Instrument [Line Items]</t>
  </si>
  <si>
    <t>Total current portion of long-term debt</t>
  </si>
  <si>
    <t>Total long-term debt</t>
  </si>
  <si>
    <t>Total Senior Credit Facilities</t>
  </si>
  <si>
    <t>Term Loans</t>
  </si>
  <si>
    <t>Current portion of long-term debt, Gross</t>
  </si>
  <si>
    <t>Long-term debt, Gross</t>
  </si>
  <si>
    <t>Term Loan And Revolving Credit Facility</t>
  </si>
  <si>
    <t>Less: unamortized debt issuance costs</t>
  </si>
  <si>
    <t>Revolving Credit Facility</t>
  </si>
  <si>
    <t>Debt - Additional Information (Details) - USD ($)</t>
  </si>
  <si>
    <t>Revolving credit facility maturity year</t>
  </si>
  <si>
    <t>2017-12</t>
  </si>
  <si>
    <t>Maximum borrowing capacity</t>
  </si>
  <si>
    <t>Debt instrument maturity period</t>
  </si>
  <si>
    <t>5 years</t>
  </si>
  <si>
    <t>Quarterly installments payable on term loan</t>
  </si>
  <si>
    <t>Share Based Compensation Expense Recorded In Income from Continuing Operations in Statements of Operations (Details) - USD ($) $ in Thousands</t>
  </si>
  <si>
    <t>Employee Service Share Based Compensation Allocation Of Recognized Period Costs [Line Items]</t>
  </si>
  <si>
    <t>Share-based compensation expense</t>
  </si>
  <si>
    <t>Share-based compensation expense, adjustment</t>
  </si>
  <si>
    <t>Share-Based Compensation - Additional Information (Details) - USD ($) shares in Thousands, $ in Thousands</t>
  </si>
  <si>
    <t>Mar. 30, 2016</t>
  </si>
  <si>
    <t>Share-based compensation expense recognized</t>
  </si>
  <si>
    <t>Deferred Stock Units</t>
  </si>
  <si>
    <t>Restricted Stock Units (RSUs) | 2010 Incentive Award Plan</t>
  </si>
  <si>
    <t>Vesting period</t>
  </si>
  <si>
    <t>3 years</t>
  </si>
  <si>
    <t>Total fair value of restricted stock vested</t>
  </si>
  <si>
    <t>Stock units, Granted</t>
  </si>
  <si>
    <t>Performance Stock Units | 2010 Incentive Award Plan</t>
  </si>
  <si>
    <t>Vesting performance cycle</t>
  </si>
  <si>
    <t>Stock Options | 2010 Incentive Award Plan</t>
  </si>
  <si>
    <t>Stock options, Granted</t>
  </si>
  <si>
    <t>Stock options, Expiration Period</t>
  </si>
  <si>
    <t>10 years</t>
  </si>
  <si>
    <t>Fair value of stock options granted</t>
  </si>
  <si>
    <t>Restricted Stock Units Issued and Outstanding (Details) - 2010 Incentive Award Plan - Restricted Stock Units (RSUs) shares in Thousands</t>
  </si>
  <si>
    <t>Apr. 01, 2016$ / sharesshares</t>
  </si>
  <si>
    <t>Restricted Stock Units</t>
  </si>
  <si>
    <t>Unvested, Beginning Balance</t>
  </si>
  <si>
    <t>Granted</t>
  </si>
  <si>
    <t>Vested</t>
  </si>
  <si>
    <t>Forfeited</t>
  </si>
  <si>
    <t>Unvested, Ending Balance</t>
  </si>
  <si>
    <t>Expected to vest at end of period</t>
  </si>
  <si>
    <t>Weighted Average Grant Date Fair Value</t>
  </si>
  <si>
    <t>Unvested, Beginning Balance | $ / shares</t>
  </si>
  <si>
    <t>Granted | $ / shares</t>
  </si>
  <si>
    <t>Vested | $ / shares</t>
  </si>
  <si>
    <t>Forfeited | $ / shares</t>
  </si>
  <si>
    <t>Unvested, Ending Balance | $ / shares</t>
  </si>
  <si>
    <t>Share-Based Compensation - Performance Stock Units Issued and Outstanding (Details) - 2010 Incentive Award Plan - Performance Stock Units - $ / shares shares in Thousands</t>
  </si>
  <si>
    <t>Performance Stock Units</t>
  </si>
  <si>
    <t>Share-Based Compensation - Stock Options Issued and Outstanding (Details) - 2010 Incentive Award Plan - Stock Options - $ / shares shares in Thousands</t>
  </si>
  <si>
    <t>Stock Options</t>
  </si>
  <si>
    <t>Outstanding, Ending Balance</t>
  </si>
  <si>
    <t>Weighted Average Exercise Price</t>
  </si>
  <si>
    <t>Share-Based Compensation - Estimated Fair Value of Stock Options Using the Black-Scholes Valuation Model (Details)</t>
  </si>
  <si>
    <t>Expected option term in years</t>
  </si>
  <si>
    <t>6 years</t>
  </si>
  <si>
    <t>Expected volatility</t>
  </si>
  <si>
    <t>33.80%</t>
  </si>
  <si>
    <t>Risk-free interest rate</t>
  </si>
  <si>
    <t>1.60%</t>
  </si>
  <si>
    <t>[3]</t>
  </si>
  <si>
    <t>Expected annual dividend yield</t>
  </si>
  <si>
    <t>0.00%</t>
  </si>
  <si>
    <t>The expected option term was calculated using the simplified method provided by Codification of Staff Accounting Bulletin Topic 14: “Share-Based Payment”.</t>
  </si>
  <si>
    <t>The expected volatility was determined based on the historical volatility of the Company’s common stock over the expected option term.</t>
  </si>
  <si>
    <t>Risk-free interest rate was based upon treasury instrument whose term was one year longer than the expected option term.</t>
  </si>
  <si>
    <t>Share-Based Compensation - Estimated Fair Value of Stock Options Using the Black-Scholes Valuation Model (Parenthetical) (Details)</t>
  </si>
  <si>
    <t>Income Taxes - Additional Information (Details) - USD ($) $ in Millions</t>
  </si>
  <si>
    <t>Income Taxes [Line Items]</t>
  </si>
  <si>
    <t>Effective tax rate on income from operations</t>
  </si>
  <si>
    <t>14.50%</t>
  </si>
  <si>
    <t>34.30%</t>
  </si>
  <si>
    <t>Tax free cash dividend received</t>
  </si>
  <si>
    <t>Favorable impact on effective tax rate, percentage</t>
  </si>
  <si>
    <t>18.90%</t>
  </si>
  <si>
    <t>CANADA</t>
  </si>
  <si>
    <t>Statutory tax rate</t>
  </si>
  <si>
    <t>27.00%</t>
  </si>
  <si>
    <t>Schedule of Restructuring, Acquisition and Divestiture Related Costs (Details) - USD ($) $ in Thousands</t>
  </si>
  <si>
    <t>Restructuring Cost And Reserve [Line Items]</t>
  </si>
  <si>
    <t>Restructuring charges</t>
  </si>
  <si>
    <t>Acquisition and related charges</t>
  </si>
  <si>
    <t>Divestiture related charges</t>
  </si>
  <si>
    <t>Total acquisition and divestiture related charges</t>
  </si>
  <si>
    <t>Total restructuring, acquisition and divestiture related costs</t>
  </si>
  <si>
    <t>2016 Restructuring</t>
  </si>
  <si>
    <t>2015 Restructuring</t>
  </si>
  <si>
    <t>2011 Restructuring</t>
  </si>
  <si>
    <t>Restructuring, Acquisition and Divestiture Related Costs - Additional Information (Details) - USD ($) $ in Thousands</t>
  </si>
  <si>
    <t>Mar. 31, 2016</t>
  </si>
  <si>
    <t>Restructuring Costs</t>
  </si>
  <si>
    <t>Facility Closing</t>
  </si>
  <si>
    <t>Restructuring plan</t>
  </si>
  <si>
    <t>During the third quarter of 2015, the Company initiated the 2016 restructuring program, which includes consolidating certain of our manufacturing operations to optimize our facility footprint and better utilize resources, and reducing redundant costs due to productivity cost savings and business volume reductions. We anticipate completing the 2016 restructuring program during the second quarter of 2016. During the three months ended April 1, 2016, the Company incurred restructuring costs of $2.5 million related to the 2016 restructuring plan. Restructuring costs incurred during the three months ended April 1, 2016 of $0.5 million, $1.7 million, $0.1 million and $0.2 million related to the Laser Products, Vision Technologies, Precision Motion and Unallocated Corporate and Shared Services reportable segments, respectively. As of April 1, 2016, the Company incurred cumulative costs related to this restructuring plan totaling $5.6 million. The Company expects to incur additional restructuring charges of $1.0 million to $1.6 million related to the 2016 restructuring plan.</t>
  </si>
  <si>
    <t>2016 Restructuring | Cumulative Restructuring Costs [Member]</t>
  </si>
  <si>
    <t>2016 Restructuring | Minimum</t>
  </si>
  <si>
    <t>Additional restructuring costs</t>
  </si>
  <si>
    <t>2016 Restructuring | Maximum</t>
  </si>
  <si>
    <t>2016 Restructuring | Laser Products</t>
  </si>
  <si>
    <t>2016 Restructuring | Vision Technologies</t>
  </si>
  <si>
    <t>2016 Restructuring | Precision Motion</t>
  </si>
  <si>
    <t>2016 Restructuring | Unallocated Corporate and Shared Services</t>
  </si>
  <si>
    <t>During the first quarter of 2015, the Company initiated a program to eliminate redundant costs, as a result of acquisition and divestiture activities, to better align our operations to our strategic growth plans, to further integrate our business lines, and as a consequence of our productivity initiatives. During the three months ended April 3, 2015, the Company incurred $1.3 million in severance costs related to the 2015 restructuring. Restructuring costs of $0.6 million, $0.4 million, $0.1 million and $0.3 million related to the Laser Products, Vision Technologies, Precision Motion and Unallocated Corporate and Shared Services reportable segments, respectively.</t>
  </si>
  <si>
    <t>Severance costs</t>
  </si>
  <si>
    <t>2015 Restructuring | Laser Products</t>
  </si>
  <si>
    <t>2015 Restructuring | Vision Technologies</t>
  </si>
  <si>
    <t>2015 Restructuring | Precision Motion</t>
  </si>
  <si>
    <t>2015 Restructuring | Unallocated Corporate and Shared Services</t>
  </si>
  <si>
    <t>In November 2011, the Company announced a strategic initiative (“2011 restructuring”), which aimed to consolidate operations to reduce the Company’s cost structure and improve operational efficiency. As part of this initiative, the Company eliminated facilities through the consolidation of certain manufacturing, sales and distribution facilities and the exit of Semiconductor and Laser Systems businesses. The Company substantially completed the 2011 restructuring program by the end of 2013. In March 2016, the Company sold our previously exited Laser Systems facility located in Orlando, Florida for a net cash consideration of $3.6 million. Restructuring costs for the three months ended April 1, 2016 included facility costs of $0.2 million related to the Orlando, Florida facility. These costs were recorded in the Unallocated Corporate and Shared Services reportable segment.</t>
  </si>
  <si>
    <t>2011 Restructuring | Unallocated Corporate and Shared Services | Facility Closing</t>
  </si>
  <si>
    <t>2011 Restructuring | Orlando Facility</t>
  </si>
  <si>
    <t>Summary of Accrual Activities by Components Related to Company's Restructuring Charges (Details) - USD ($) $ in Thousands</t>
  </si>
  <si>
    <t>Accrued expense beginning balance</t>
  </si>
  <si>
    <t>Cash payments</t>
  </si>
  <si>
    <t>Non-cash write-offs and other adjustments</t>
  </si>
  <si>
    <t>Accrued expense ending balance</t>
  </si>
  <si>
    <t>Severance</t>
  </si>
  <si>
    <t>Depreciation</t>
  </si>
  <si>
    <t>Other Restructuring Charges</t>
  </si>
  <si>
    <t>Segment Information - Additional Information (Details)</t>
  </si>
  <si>
    <t>Apr. 01, 2016Segment</t>
  </si>
  <si>
    <t>Number of reportable segments</t>
  </si>
  <si>
    <t>Revenue, Gross Profit and Gross Profit Margin by Reportable Segments (Details) - USD ($) $ in Thousands</t>
  </si>
  <si>
    <t>Segment Reporting Information [Line Items]</t>
  </si>
  <si>
    <t>Gross Profit</t>
  </si>
  <si>
    <t>Gross profit margin percentage</t>
  </si>
  <si>
    <t>40.80%</t>
  </si>
  <si>
    <t>42.30%</t>
  </si>
  <si>
    <t>44.60%</t>
  </si>
  <si>
    <t>43.10%</t>
  </si>
  <si>
    <t>33.20%</t>
  </si>
  <si>
    <t>40.20%</t>
  </si>
  <si>
    <t>45.80%</t>
  </si>
  <si>
    <t>45.60%</t>
  </si>
  <si>
    <t>Unallocated Corporate and Shared Services</t>
  </si>
  <si>
    <t>Operating Income (Loss) from Continuing Operations by Reportable Segments (Details) - USD ($) $ in Thousands</t>
  </si>
  <si>
    <t>Operating Income (Loss) from Continuing Operations</t>
  </si>
  <si>
    <t>Depreciation and Amortization by Reportable Segments (Details) - USD ($) $ in Thousands</t>
  </si>
  <si>
    <t>Depreciation and Amortiz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76930</v>
      </c>
    </row>
    <row spans="1:3" r="12">
      <c t="s" r="A12" s="4">
        <v>19</v>
      </c>
      <c t="s" r="B12" s="4">
        <v>20</v>
      </c>
    </row>
    <row spans="1:3" r="13">
      <c t="s" r="A13" s="4">
        <v>21</v>
      </c>
      <c t="s" r="B13" s="4">
        <v>22</v>
      </c>
    </row>
    <row spans="1:3" r="14">
      <c t="s" r="A14" s="4">
        <v>23</v>
      </c>
      <c t="n" r="C14" s="6">
        <v>34520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7892</v>
      </c>
      <c t="n" r="C3" s="7">
        <v>59959</v>
      </c>
    </row>
    <row spans="1:3" r="4">
      <c t="s" r="A4" s="4">
        <v>28</v>
      </c>
      <c t="n" r="B4" s="6">
        <v>58683</v>
      </c>
      <c t="n" r="C4" s="6">
        <v>57188</v>
      </c>
    </row>
    <row spans="1:3" r="5">
      <c t="s" r="A5" s="4">
        <v>29</v>
      </c>
      <c t="n" r="B5" s="6">
        <v>61764</v>
      </c>
      <c t="n" r="C5" s="6">
        <v>59566</v>
      </c>
    </row>
    <row spans="1:3" r="6">
      <c t="s" r="A6" s="4">
        <v>30</v>
      </c>
      <c t="n" r="B6" s="6">
        <v>2454</v>
      </c>
      <c t="n" r="C6" s="6">
        <v>2510</v>
      </c>
    </row>
    <row spans="1:3" r="7">
      <c t="s" r="A7" s="4">
        <v>31</v>
      </c>
      <c t="n" r="B7" s="6">
        <v>4633</v>
      </c>
      <c t="n" r="C7" s="6">
        <v>5989</v>
      </c>
    </row>
    <row spans="1:3" r="8">
      <c t="s" r="A8" s="4">
        <v>32</v>
      </c>
      <c t="n" r="B8" s="6">
        <v>195426</v>
      </c>
      <c t="n" r="C8" s="6">
        <v>185212</v>
      </c>
    </row>
    <row spans="1:3" r="9">
      <c t="s" r="A9" s="4">
        <v>33</v>
      </c>
      <c t="n" r="B9" s="6">
        <v>36195</v>
      </c>
      <c t="n" r="C9" s="6">
        <v>40550</v>
      </c>
    </row>
    <row spans="1:3" r="10">
      <c t="s" r="A10" s="4">
        <v>34</v>
      </c>
      <c t="n" r="B10" s="6">
        <v>7966</v>
      </c>
      <c t="n" r="C10" s="6">
        <v>7885</v>
      </c>
    </row>
    <row spans="1:3" r="11">
      <c t="s" r="A11" s="4">
        <v>35</v>
      </c>
      <c t="n" r="B11" s="6">
        <v>10563</v>
      </c>
      <c t="n" r="C11" s="6">
        <v>12673</v>
      </c>
    </row>
    <row spans="1:3" r="12">
      <c t="s" r="A12" s="4">
        <v>36</v>
      </c>
      <c t="n" r="B12" s="6">
        <v>62968</v>
      </c>
      <c t="n" r="C12" s="6">
        <v>66269</v>
      </c>
    </row>
    <row spans="1:3" r="13">
      <c t="s" r="A13" s="4">
        <v>37</v>
      </c>
      <c t="n" r="B13" s="6">
        <v>103413</v>
      </c>
      <c t="n" r="C13" s="6">
        <v>103456</v>
      </c>
    </row>
    <row spans="1:3" r="14">
      <c t="s" r="A14" s="4">
        <v>38</v>
      </c>
      <c t="n" r="B14" s="6">
        <v>416531</v>
      </c>
      <c t="n" r="C14" s="6">
        <v>416045</v>
      </c>
    </row>
    <row spans="1:3" r="15">
      <c t="s" r="A15" s="3">
        <v>39</v>
      </c>
    </row>
    <row spans="1:3" r="16">
      <c t="s" r="A16" s="4">
        <v>40</v>
      </c>
      <c t="n" r="B16" s="6">
        <v>7395</v>
      </c>
      <c t="n" r="C16" s="6">
        <v>7385</v>
      </c>
    </row>
    <row spans="1:3" r="17">
      <c t="s" r="A17" s="4">
        <v>41</v>
      </c>
      <c t="n" r="B17" s="6">
        <v>26893</v>
      </c>
      <c t="n" r="C17" s="6">
        <v>24401</v>
      </c>
    </row>
    <row spans="1:3" r="18">
      <c t="s" r="A18" s="4">
        <v>42</v>
      </c>
      <c t="n" r="B18" s="6">
        <v>1770</v>
      </c>
      <c t="n" r="C18" s="6">
        <v>3985</v>
      </c>
    </row>
    <row spans="1:3" r="19">
      <c t="s" r="A19" s="4">
        <v>43</v>
      </c>
      <c t="n" r="B19" s="6">
        <v>24274</v>
      </c>
      <c t="n" r="C19" s="6">
        <v>21182</v>
      </c>
    </row>
    <row spans="1:3" r="20">
      <c t="s" r="A20" s="4">
        <v>44</v>
      </c>
      <c t="n" r="B20" s="6">
        <v>60332</v>
      </c>
      <c t="n" r="C20" s="6">
        <v>56953</v>
      </c>
    </row>
    <row spans="1:3" r="21">
      <c t="s" r="A21" s="4">
        <v>45</v>
      </c>
      <c t="n" r="B21" s="6">
        <v>86763</v>
      </c>
      <c t="n" r="C21" s="6">
        <v>88426</v>
      </c>
    </row>
    <row spans="1:3" r="22">
      <c t="s" r="A22" s="4">
        <v>46</v>
      </c>
      <c t="n" r="B22" s="6">
        <v>556</v>
      </c>
      <c t="n" r="C22" s="6">
        <v>449</v>
      </c>
    </row>
    <row spans="1:3" r="23">
      <c t="s" r="A23" s="4">
        <v>42</v>
      </c>
      <c t="n" r="B23" s="6">
        <v>5919</v>
      </c>
      <c t="n" r="C23" s="6">
        <v>6071</v>
      </c>
    </row>
    <row spans="1:3" r="24">
      <c t="s" r="A24" s="4">
        <v>47</v>
      </c>
      <c t="n" r="B24" s="6">
        <v>15745</v>
      </c>
      <c t="n" r="C24" s="6">
        <v>19445</v>
      </c>
    </row>
    <row spans="1:3" r="25">
      <c t="s" r="A25" s="4">
        <v>48</v>
      </c>
      <c t="n" r="B25" s="7">
        <v>169315</v>
      </c>
      <c t="n" r="C25" s="7">
        <v>171344</v>
      </c>
    </row>
    <row spans="1:3" r="26">
      <c t="s" r="A26" s="4">
        <v>49</v>
      </c>
      <c t="s" r="B26" s="4">
        <v>50</v>
      </c>
      <c t="s" r="C26" s="4">
        <v>50</v>
      </c>
    </row>
    <row spans="1:3" r="27">
      <c t="s" r="A27" s="3">
        <v>51</v>
      </c>
    </row>
    <row spans="1:3" r="28">
      <c t="s" r="A28" s="4">
        <v>52</v>
      </c>
      <c t="n" r="B28" s="7">
        <v>423856</v>
      </c>
      <c t="n" r="C28" s="7">
        <v>423856</v>
      </c>
    </row>
    <row spans="1:3" r="29">
      <c t="s" r="A29" s="4">
        <v>53</v>
      </c>
      <c t="n" r="B29" s="6">
        <v>29320</v>
      </c>
      <c t="n" r="C29" s="6">
        <v>29225</v>
      </c>
    </row>
    <row spans="1:3" r="30">
      <c t="s" r="A30" s="4">
        <v>54</v>
      </c>
      <c t="n" r="B30" s="6">
        <v>-187644</v>
      </c>
      <c t="n" r="C30" s="6">
        <v>-189550</v>
      </c>
    </row>
    <row spans="1:3" r="31">
      <c t="s" r="A31" s="4">
        <v>55</v>
      </c>
      <c t="n" r="B31" s="6">
        <v>-18316</v>
      </c>
      <c t="n" r="C31" s="6">
        <v>-18830</v>
      </c>
    </row>
    <row spans="1:3" r="32">
      <c t="s" r="A32" s="4">
        <v>56</v>
      </c>
      <c t="n" r="B32" s="6">
        <v>247216</v>
      </c>
      <c t="n" r="C32" s="6">
        <v>244701</v>
      </c>
    </row>
    <row spans="1:3" r="33">
      <c t="s" r="A33" s="4">
        <v>57</v>
      </c>
      <c t="n" r="B33" s="7">
        <v>416531</v>
      </c>
      <c t="n" r="C33" s="7">
        <v>416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49</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5</v>
      </c>
      <c t="s" r="B1" s="2">
        <v>1</v>
      </c>
    </row>
    <row spans="1:2" r="2">
      <c t="s" r="B2" s="2">
        <v>2</v>
      </c>
    </row>
    <row spans="1:2" r="3">
      <c t="s" r="A3" s="3">
        <v>158</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61</v>
      </c>
    </row>
    <row spans="1:2" r="4">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01</v>
      </c>
      <c t="s" r="B1" s="2">
        <v>1</v>
      </c>
    </row>
    <row spans="1:2" r="2">
      <c t="s" r="B2" s="2">
        <v>2</v>
      </c>
    </row>
    <row spans="1:2" r="3">
      <c t="s" r="A3" s="3">
        <v>164</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3">
        <v>167</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17</v>
      </c>
      <c t="s" r="B1" s="2">
        <v>1</v>
      </c>
    </row>
    <row spans="1:2" r="2">
      <c t="s" r="B2" s="2">
        <v>2</v>
      </c>
    </row>
    <row spans="1:2" r="3">
      <c t="s" r="A3" s="3">
        <v>170</v>
      </c>
    </row>
    <row spans="1:2" r="4">
      <c t="s" r="A4" s="4">
        <v>29</v>
      </c>
      <c t="s" r="B4" s="4">
        <v>218</v>
      </c>
    </row>
    <row spans="1:2" r="5">
      <c t="s" r="A5" s="4">
        <v>219</v>
      </c>
      <c t="s" r="B5" s="4">
        <v>220</v>
      </c>
    </row>
    <row spans="1:2" r="6">
      <c t="s" r="A6" s="4">
        <v>221</v>
      </c>
      <c t="s" r="B6" s="4">
        <v>222</v>
      </c>
    </row>
    <row spans="1:2" r="7">
      <c t="s" r="A7" s="4">
        <v>223</v>
      </c>
      <c t="s" r="B7"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173</v>
      </c>
    </row>
    <row spans="1:2" r="4">
      <c t="s" r="A4" s="4">
        <v>172</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row>
    <row spans="1:2" r="7">
      <c t="s" r="A7" s="3">
        <v>228</v>
      </c>
    </row>
    <row spans="1:2" r="8">
      <c t="s" r="A8" s="4">
        <v>234</v>
      </c>
      <c t="s" r="B8" s="4">
        <v>235</v>
      </c>
    </row>
    <row spans="1:2" r="9">
      <c t="s" r="A9" s="4">
        <v>236</v>
      </c>
      <c t="s" r="B9" s="4">
        <v>237</v>
      </c>
    </row>
    <row spans="1:2" r="10">
      <c t="s" r="A10" s="4">
        <v>238</v>
      </c>
      <c t="s" r="B10"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5</v>
      </c>
    </row>
    <row spans="1:3" r="2">
      <c t="s" r="A2" s="3">
        <v>59</v>
      </c>
    </row>
    <row spans="1:3" r="3">
      <c t="s" r="A3" s="4">
        <v>60</v>
      </c>
      <c t="n" r="B3" s="7">
        <v>529</v>
      </c>
      <c t="n" r="C3" s="7">
        <v>500</v>
      </c>
    </row>
    <row spans="1:3" r="4">
      <c t="s" r="A4" s="4">
        <v>61</v>
      </c>
      <c t="n" r="B4" s="7">
        <v>0</v>
      </c>
      <c t="n" r="C4" s="7">
        <v>0</v>
      </c>
    </row>
    <row spans="1:3" r="5">
      <c t="s" r="A5" s="4">
        <v>62</v>
      </c>
      <c t="n" r="B5" s="6">
        <v>34516</v>
      </c>
      <c t="n" r="C5" s="6">
        <v>34345</v>
      </c>
    </row>
    <row spans="1:3" r="6">
      <c t="s" r="A6" s="4">
        <v>63</v>
      </c>
      <c t="n" r="B6" s="6">
        <v>34516</v>
      </c>
      <c t="n" r="C6" s="6">
        <v>34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82</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88</v>
      </c>
    </row>
    <row spans="1:2" r="4">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r="A1" s="1">
        <v>248</v>
      </c>
      <c t="s" r="B1" s="2">
        <v>1</v>
      </c>
    </row>
    <row spans="1:2" r="2">
      <c t="s" r="B2" s="2">
        <v>2</v>
      </c>
    </row>
    <row spans="1:2" r="3">
      <c t="s" r="A3" s="3">
        <v>149</v>
      </c>
    </row>
    <row spans="1:2" r="4">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52</v>
      </c>
      <c t="s" r="C1" s="2">
        <v>2</v>
      </c>
    </row>
    <row spans="1:3" r="2">
      <c t="s" r="A2" s="3">
        <v>253</v>
      </c>
    </row>
    <row spans="1:3" r="3">
      <c t="s" r="A3" s="4">
        <v>254</v>
      </c>
      <c t="n" r="B3" s="10">
        <v>12.1</v>
      </c>
    </row>
    <row spans="1:3" r="4">
      <c t="s" r="A4" s="4">
        <v>255</v>
      </c>
      <c t="n" r="C4" s="10">
        <v>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56</v>
      </c>
      <c t="s" r="B1" s="2">
        <v>257</v>
      </c>
      <c t="s" r="D1" s="2">
        <v>1</v>
      </c>
    </row>
    <row spans="1:4" r="2">
      <c t="s" r="B2" s="2">
        <v>258</v>
      </c>
      <c t="s" r="C2" s="2">
        <v>259</v>
      </c>
      <c t="s" r="D2" s="2">
        <v>2</v>
      </c>
    </row>
    <row spans="1:4" r="3">
      <c t="s" r="A3" s="4">
        <v>260</v>
      </c>
    </row>
    <row spans="1:4" r="4">
      <c t="s" r="A4" s="3">
        <v>261</v>
      </c>
    </row>
    <row spans="1:4" r="5">
      <c t="s" r="A5" s="4">
        <v>262</v>
      </c>
      <c t="n" r="B5" s="10">
        <v>29.6</v>
      </c>
    </row>
    <row spans="1:4" r="6">
      <c t="s" r="A6" s="4">
        <v>263</v>
      </c>
      <c t="n" r="B6" s="10">
        <v>19.6</v>
      </c>
    </row>
    <row spans="1:4" r="7">
      <c t="s" r="A7" s="4">
        <v>264</v>
      </c>
    </row>
    <row spans="1:4" r="8">
      <c t="s" r="A8" s="3">
        <v>261</v>
      </c>
    </row>
    <row spans="1:4" r="9">
      <c t="s" r="A9" s="4">
        <v>262</v>
      </c>
      <c t="n" r="C9" s="10">
        <v>6.5</v>
      </c>
    </row>
    <row spans="1:4" r="10">
      <c t="s" r="A10" s="4">
        <v>265</v>
      </c>
      <c t="n" r="C10" s="10">
        <v>1.5</v>
      </c>
    </row>
    <row spans="1:4" r="11">
      <c t="s" r="A11" s="4">
        <v>266</v>
      </c>
      <c t="s" r="D11" s="4">
        <v>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80"/>
    <col customWidth="1" max="3" min="3" width="4"/>
  </cols>
  <sheetData>
    <row spans="1:3" r="1">
      <c t="s" r="A1" s="1">
        <v>268</v>
      </c>
      <c t="s" r="B1" s="2">
        <v>1</v>
      </c>
    </row>
    <row spans="1:3" r="2">
      <c t="s" r="B2" s="2">
        <v>269</v>
      </c>
    </row>
    <row spans="1:3" r="3">
      <c t="s" r="A3" s="3">
        <v>270</v>
      </c>
    </row>
    <row spans="1:3" r="4">
      <c t="s" r="A4" s="4">
        <v>271</v>
      </c>
      <c t="n" r="B4" s="7">
        <v>-18830</v>
      </c>
    </row>
    <row spans="1:3" r="5">
      <c t="s" r="A5" s="4">
        <v>272</v>
      </c>
      <c t="n" r="B5" s="6">
        <v>321</v>
      </c>
    </row>
    <row spans="1:3" r="6">
      <c t="s" r="A6" s="4">
        <v>273</v>
      </c>
      <c t="n" r="B6" s="6">
        <v>193</v>
      </c>
      <c t="s" r="C6" s="4">
        <v>94</v>
      </c>
    </row>
    <row spans="1:3" r="7">
      <c t="s" r="A7" s="4">
        <v>274</v>
      </c>
      <c t="n" r="B7" s="6">
        <v>-18316</v>
      </c>
    </row>
    <row spans="1:3" r="8">
      <c t="s" r="A8" s="4">
        <v>275</v>
      </c>
    </row>
    <row spans="1:3" r="9">
      <c t="s" r="A9" s="3">
        <v>270</v>
      </c>
    </row>
    <row spans="1:3" r="10">
      <c t="s" r="A10" s="4">
        <v>271</v>
      </c>
      <c t="n" r="B10" s="6">
        <v>-9698</v>
      </c>
    </row>
    <row spans="1:3" r="11">
      <c t="s" r="A11" s="4">
        <v>272</v>
      </c>
      <c t="n" r="B11" s="6">
        <v>65</v>
      </c>
    </row>
    <row spans="1:3" r="12">
      <c t="s" r="A12" s="4">
        <v>274</v>
      </c>
      <c t="n" r="B12" s="6">
        <v>-9633</v>
      </c>
    </row>
    <row spans="1:3" r="13">
      <c t="s" r="A13" s="4">
        <v>276</v>
      </c>
    </row>
    <row spans="1:3" r="14">
      <c t="s" r="A14" s="3">
        <v>270</v>
      </c>
    </row>
    <row spans="1:3" r="15">
      <c t="s" r="A15" s="4">
        <v>271</v>
      </c>
      <c t="n" r="B15" s="6">
        <v>-9132</v>
      </c>
    </row>
    <row spans="1:3" r="16">
      <c t="s" r="A16" s="4">
        <v>272</v>
      </c>
      <c t="n" r="B16" s="6">
        <v>256</v>
      </c>
    </row>
    <row spans="1:3" r="17">
      <c t="s" r="A17" s="4">
        <v>273</v>
      </c>
      <c t="n" r="B17" s="6">
        <v>193</v>
      </c>
      <c t="s" r="C17" s="4">
        <v>94</v>
      </c>
    </row>
    <row spans="1:3" r="18">
      <c t="s" r="A18" s="4">
        <v>274</v>
      </c>
      <c t="n" r="B18" s="7">
        <v>-8683</v>
      </c>
    </row>
    <row spans="1:3" r="19">
      <c t="n" r="A19"/>
    </row>
    <row spans="1:3" r="20">
      <c t="s" r="A20" s="4">
        <v>94</v>
      </c>
      <c t="s" r="B20" s="4">
        <v>277</v>
      </c>
    </row>
  </sheetData>
  <mergeCells count="5">
    <mergeCell ref="A1:A2"/>
    <mergeCell ref="B1:C1"/>
    <mergeCell ref="B2:C2"/>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8</v>
      </c>
      <c t="s" r="B1" s="2">
        <v>1</v>
      </c>
    </row>
    <row spans="1:3" r="2">
      <c t="s" r="B2" s="2">
        <v>2</v>
      </c>
      <c t="s" r="C2" s="2">
        <v>65</v>
      </c>
    </row>
    <row spans="1:3" r="3">
      <c t="s" r="A3" s="3">
        <v>279</v>
      </c>
    </row>
    <row spans="1:3" r="4">
      <c t="s" r="A4" s="4">
        <v>82</v>
      </c>
      <c t="n" r="B4" s="7">
        <v>1906</v>
      </c>
      <c t="n" r="C4" s="7">
        <v>3446</v>
      </c>
    </row>
    <row spans="1:3" r="5">
      <c t="s" r="A5" s="4">
        <v>83</v>
      </c>
      <c t="n" r="B5" s="7">
        <v>1906</v>
      </c>
      <c t="n" r="C5" s="7">
        <v>3446</v>
      </c>
    </row>
    <row spans="1:3" r="6">
      <c t="s" r="A6" s="3">
        <v>280</v>
      </c>
    </row>
    <row spans="1:3" r="7">
      <c t="s" r="A7" s="4">
        <v>88</v>
      </c>
      <c t="n" r="B7" s="6">
        <v>34657</v>
      </c>
      <c t="n" r="C7" s="6">
        <v>34506</v>
      </c>
    </row>
    <row spans="1:3" r="8">
      <c t="s" r="A8" s="4">
        <v>281</v>
      </c>
      <c t="n" r="B8" s="6">
        <v>196</v>
      </c>
      <c t="n" r="C8" s="6">
        <v>493</v>
      </c>
    </row>
    <row spans="1:3" r="9">
      <c t="s" r="A9" s="4">
        <v>282</v>
      </c>
      <c t="n" r="B9" s="6">
        <v>34853</v>
      </c>
      <c t="n" r="C9" s="6">
        <v>34999</v>
      </c>
    </row>
    <row spans="1:3" r="10">
      <c t="s" r="A10" s="3">
        <v>283</v>
      </c>
    </row>
    <row spans="1:3" r="11">
      <c t="s" r="A11" s="4">
        <v>284</v>
      </c>
      <c t="n" r="B11" s="8">
        <v>0.05</v>
      </c>
      <c t="n" r="C11" s="8">
        <v>0.1</v>
      </c>
    </row>
    <row spans="1:3" r="12">
      <c t="s" r="A12" s="4">
        <v>285</v>
      </c>
      <c t="n" r="B12" s="9">
        <v>0.05</v>
      </c>
      <c t="n" r="C12" s="9">
        <v>0.1</v>
      </c>
    </row>
    <row spans="1:3" r="13">
      <c t="s" r="A13" s="3">
        <v>286</v>
      </c>
    </row>
    <row spans="1:3" r="14">
      <c t="s" r="A14" s="4">
        <v>284</v>
      </c>
      <c t="n" r="B14" s="9">
        <v>0.05</v>
      </c>
      <c t="n" r="C14" s="9">
        <v>0.1</v>
      </c>
    </row>
    <row spans="1:3" r="15">
      <c t="s" r="A15" s="4">
        <v>287</v>
      </c>
      <c t="n" r="B15" s="8">
        <v>0.05</v>
      </c>
      <c t="n" r="C15" s="8">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r="A1" s="1">
        <v>288</v>
      </c>
      <c t="s" r="B1" s="2">
        <v>1</v>
      </c>
      <c t="s" r="C1" s="2">
        <v>289</v>
      </c>
    </row>
    <row spans="1:4" r="2">
      <c t="s" r="B2" s="2">
        <v>2</v>
      </c>
      <c t="s" r="C2" s="2">
        <v>25</v>
      </c>
      <c t="s" r="D2" s="2">
        <v>290</v>
      </c>
    </row>
    <row spans="1:4" r="3">
      <c t="s" r="A3" s="4">
        <v>291</v>
      </c>
    </row>
    <row spans="1:4" r="4">
      <c t="s" r="A4" s="3">
        <v>292</v>
      </c>
    </row>
    <row spans="1:4" r="5">
      <c t="s" r="A5" s="4">
        <v>293</v>
      </c>
      <c t="n" r="B5" s="6">
        <v>0</v>
      </c>
      <c t="n" r="C5" s="6">
        <v>172000</v>
      </c>
    </row>
    <row spans="1:4" r="6">
      <c t="s" r="A6" s="4">
        <v>294</v>
      </c>
      <c t="n" r="C6" s="7">
        <v>2200000</v>
      </c>
    </row>
    <row spans="1:4" r="7">
      <c t="s" r="A7" s="4">
        <v>295</v>
      </c>
      <c t="n" r="C7" s="8">
        <v>12.48</v>
      </c>
    </row>
    <row spans="1:4" r="8">
      <c t="s" r="A8" s="4">
        <v>296</v>
      </c>
    </row>
    <row spans="1:4" r="9">
      <c t="s" r="A9" s="3">
        <v>292</v>
      </c>
    </row>
    <row spans="1:4" r="10">
      <c t="s" r="A10" s="4">
        <v>297</v>
      </c>
      <c t="n" r="D10" s="7">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21"/>
    <col customWidth="1" max="3" min="3" width="32"/>
  </cols>
  <sheetData>
    <row spans="1:3" r="1">
      <c t="s" r="A1" s="1">
        <v>298</v>
      </c>
      <c t="s" r="B1" s="2">
        <v>257</v>
      </c>
      <c t="s" r="C1" s="2">
        <v>1</v>
      </c>
    </row>
    <row spans="1:3" r="2">
      <c t="s" r="B2" s="2">
        <v>299</v>
      </c>
      <c t="s" r="C2" s="2">
        <v>300</v>
      </c>
    </row>
    <row spans="1:3" r="3">
      <c t="s" r="A3" s="3">
        <v>301</v>
      </c>
    </row>
    <row spans="1:3" r="4">
      <c t="s" r="A4" s="4">
        <v>302</v>
      </c>
      <c t="n" r="B4" s="7">
        <v>3889</v>
      </c>
      <c t="n" r="C4" s="7">
        <v>988</v>
      </c>
    </row>
    <row spans="1:3" r="5">
      <c t="s" r="A5" s="4">
        <v>303</v>
      </c>
    </row>
    <row spans="1:3" r="6">
      <c t="s" r="A6" s="3">
        <v>301</v>
      </c>
    </row>
    <row spans="1:3" r="7">
      <c t="s" r="A7" s="4">
        <v>302</v>
      </c>
      <c t="n" r="B7" s="6">
        <v>200</v>
      </c>
      <c t="n" r="C7" s="6">
        <v>200</v>
      </c>
    </row>
    <row spans="1:3" r="8">
      <c t="s" r="A8" s="4">
        <v>304</v>
      </c>
    </row>
    <row spans="1:3" r="9">
      <c t="s" r="A9" s="3">
        <v>301</v>
      </c>
    </row>
    <row spans="1:3" r="10">
      <c t="s" r="A10" s="4">
        <v>305</v>
      </c>
      <c t="n" r="B10" s="6">
        <v>2300</v>
      </c>
      <c t="n" r="C10" s="6">
        <v>2300</v>
      </c>
    </row>
    <row spans="1:3" r="11">
      <c t="s" r="A11" s="4">
        <v>306</v>
      </c>
    </row>
    <row spans="1:3" r="12">
      <c t="s" r="A12" s="3">
        <v>301</v>
      </c>
    </row>
    <row spans="1:3" r="13">
      <c t="s" r="A13" s="4">
        <v>305</v>
      </c>
      <c t="n" r="C13" s="7">
        <v>1000</v>
      </c>
    </row>
    <row spans="1:3" r="14">
      <c t="s" r="A14" s="4">
        <v>307</v>
      </c>
      <c t="s" r="C14" s="4">
        <v>308</v>
      </c>
    </row>
    <row spans="1:3" r="15">
      <c t="s" r="A15" s="4">
        <v>309</v>
      </c>
      <c t="n" r="C15" s="6">
        <v>2</v>
      </c>
    </row>
    <row spans="1:3" r="16">
      <c t="s" r="A16" s="4">
        <v>310</v>
      </c>
      <c t="n" r="B16" s="7">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5</v>
      </c>
    </row>
    <row spans="1:3" r="2">
      <c t="s" r="A2" s="3">
        <v>312</v>
      </c>
    </row>
    <row spans="1:3" r="3">
      <c t="s" r="A3" s="4">
        <v>313</v>
      </c>
      <c t="n" r="B3" s="7">
        <v>3607</v>
      </c>
      <c t="n" r="C3" s="7">
        <v>4657</v>
      </c>
    </row>
    <row spans="1:3" r="4">
      <c t="s" r="A4" s="3">
        <v>314</v>
      </c>
    </row>
    <row spans="1:3" r="5">
      <c t="s" r="A5" s="4">
        <v>315</v>
      </c>
      <c t="n" r="B5" s="6">
        <v>3889</v>
      </c>
      <c t="n" r="C5" s="6">
        <v>3889</v>
      </c>
    </row>
    <row spans="1:3" r="6">
      <c t="s" r="A6" s="4">
        <v>316</v>
      </c>
    </row>
    <row spans="1:3" r="7">
      <c t="s" r="A7" s="3">
        <v>312</v>
      </c>
    </row>
    <row spans="1:3" r="8">
      <c t="s" r="A8" s="4">
        <v>313</v>
      </c>
      <c t="n" r="B8" s="6">
        <v>3607</v>
      </c>
      <c t="n" r="C8" s="6">
        <v>4657</v>
      </c>
    </row>
    <row spans="1:3" r="9">
      <c t="s" r="A9" s="4">
        <v>317</v>
      </c>
    </row>
    <row spans="1:3" r="10">
      <c t="s" r="A10" s="3">
        <v>314</v>
      </c>
    </row>
    <row spans="1:3" r="11">
      <c t="s" r="A11" s="4">
        <v>315</v>
      </c>
      <c t="n" r="B11" s="7">
        <v>3889</v>
      </c>
      <c t="n" r="C11" s="7">
        <v>38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90316</v>
      </c>
      <c t="n" r="C4" s="7">
        <v>94614</v>
      </c>
    </row>
    <row spans="1:3" r="5">
      <c t="s" r="A5" s="4">
        <v>68</v>
      </c>
      <c t="n" r="B5" s="6">
        <v>53424</v>
      </c>
      <c t="n" r="C5" s="6">
        <v>54608</v>
      </c>
    </row>
    <row spans="1:3" r="6">
      <c t="s" r="A6" s="4">
        <v>69</v>
      </c>
      <c t="n" r="B6" s="6">
        <v>36892</v>
      </c>
      <c t="n" r="C6" s="6">
        <v>40006</v>
      </c>
    </row>
    <row spans="1:3" r="7">
      <c t="s" r="A7" s="3">
        <v>70</v>
      </c>
    </row>
    <row spans="1:3" r="8">
      <c t="s" r="A8" s="4">
        <v>71</v>
      </c>
      <c t="n" r="B8" s="6">
        <v>8052</v>
      </c>
      <c t="n" r="C8" s="6">
        <v>8215</v>
      </c>
    </row>
    <row spans="1:3" r="9">
      <c t="s" r="A9" s="4">
        <v>72</v>
      </c>
      <c t="n" r="B9" s="6">
        <v>21187</v>
      </c>
      <c t="n" r="C9" s="6">
        <v>22068</v>
      </c>
    </row>
    <row spans="1:3" r="10">
      <c t="s" r="A10" s="4">
        <v>73</v>
      </c>
      <c t="n" r="B10" s="6">
        <v>2108</v>
      </c>
      <c t="n" r="C10" s="6">
        <v>1889</v>
      </c>
    </row>
    <row spans="1:3" r="11">
      <c t="s" r="A11" s="4">
        <v>74</v>
      </c>
      <c t="n" r="B11" s="6">
        <v>2958</v>
      </c>
      <c t="n" r="C11" s="6">
        <v>2437</v>
      </c>
    </row>
    <row spans="1:3" r="12">
      <c t="s" r="A12" s="4">
        <v>75</v>
      </c>
      <c t="n" r="B12" s="6">
        <v>34305</v>
      </c>
      <c t="n" r="C12" s="6">
        <v>34609</v>
      </c>
    </row>
    <row spans="1:3" r="13">
      <c t="s" r="A13" s="4">
        <v>76</v>
      </c>
      <c t="n" r="B13" s="6">
        <v>2587</v>
      </c>
      <c t="n" r="C13" s="6">
        <v>5397</v>
      </c>
    </row>
    <row spans="1:3" r="14">
      <c t="s" r="A14" s="4">
        <v>77</v>
      </c>
      <c t="n" r="B14" s="6">
        <v>-1185</v>
      </c>
      <c t="n" r="C14" s="6">
        <v>-1397</v>
      </c>
    </row>
    <row spans="1:3" r="15">
      <c t="s" r="A15" s="4">
        <v>78</v>
      </c>
      <c t="n" r="B15" s="6">
        <v>83</v>
      </c>
      <c t="n" r="C15" s="6">
        <v>517</v>
      </c>
    </row>
    <row spans="1:3" r="16">
      <c t="s" r="A16" s="4">
        <v>79</v>
      </c>
      <c t="n" r="B16" s="6">
        <v>743</v>
      </c>
      <c t="n" r="C16" s="6">
        <v>729</v>
      </c>
    </row>
    <row spans="1:3" r="17">
      <c t="s" r="A17" s="4">
        <v>80</v>
      </c>
      <c t="n" r="B17" s="6">
        <v>2228</v>
      </c>
      <c t="n" r="C17" s="6">
        <v>5246</v>
      </c>
    </row>
    <row spans="1:3" r="18">
      <c t="s" r="A18" s="4">
        <v>81</v>
      </c>
      <c t="n" r="B18" s="6">
        <v>322</v>
      </c>
      <c t="n" r="C18" s="6">
        <v>1800</v>
      </c>
    </row>
    <row spans="1:3" r="19">
      <c t="s" r="A19" s="4">
        <v>82</v>
      </c>
      <c t="n" r="B19" s="6">
        <v>1906</v>
      </c>
      <c t="n" r="C19" s="6">
        <v>3446</v>
      </c>
    </row>
    <row spans="1:3" r="20">
      <c t="s" r="A20" s="4">
        <v>83</v>
      </c>
      <c t="n" r="B20" s="7">
        <v>1906</v>
      </c>
      <c t="n" r="C20" s="7">
        <v>3446</v>
      </c>
    </row>
    <row spans="1:3" r="21">
      <c t="s" r="A21" s="3">
        <v>84</v>
      </c>
    </row>
    <row spans="1:3" r="22">
      <c t="s" r="A22" s="4">
        <v>85</v>
      </c>
      <c t="n" r="B22" s="8">
        <v>0.05</v>
      </c>
      <c t="n" r="C22" s="8">
        <v>0.1</v>
      </c>
    </row>
    <row spans="1:3" r="23">
      <c t="s" r="A23" s="4">
        <v>86</v>
      </c>
      <c t="n" r="B23" s="9">
        <v>0.05</v>
      </c>
      <c t="n" r="C23" s="9">
        <v>0.1</v>
      </c>
    </row>
    <row spans="1:3" r="24">
      <c t="s" r="A24" s="3">
        <v>87</v>
      </c>
    </row>
    <row spans="1:3" r="25">
      <c t="s" r="A25" s="4">
        <v>85</v>
      </c>
      <c t="n" r="B25" s="9">
        <v>0.05</v>
      </c>
      <c t="n" r="C25" s="9">
        <v>0.1</v>
      </c>
    </row>
    <row spans="1:3" r="26">
      <c t="s" r="A26" s="4">
        <v>86</v>
      </c>
      <c t="n" r="B26" s="8">
        <v>0.05</v>
      </c>
      <c t="n" r="C26" s="8">
        <v>0.1</v>
      </c>
    </row>
    <row spans="1:3" r="27">
      <c t="s" r="A27" s="4">
        <v>88</v>
      </c>
      <c t="n" r="B27" s="6">
        <v>34657</v>
      </c>
      <c t="n" r="C27" s="6">
        <v>34506</v>
      </c>
    </row>
    <row spans="1:3" r="28">
      <c t="s" r="A28" s="4">
        <v>89</v>
      </c>
      <c t="n" r="B28" s="6">
        <v>34853</v>
      </c>
      <c t="n" r="C28" s="6">
        <v>34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18</v>
      </c>
      <c t="s" r="B1" s="2">
        <v>269</v>
      </c>
    </row>
    <row spans="1:2" r="2">
      <c t="s" r="A2" s="3">
        <v>319</v>
      </c>
    </row>
    <row spans="1:2" r="3">
      <c t="s" r="A3" s="4">
        <v>320</v>
      </c>
      <c t="n" r="B3" s="7">
        <v>3889</v>
      </c>
    </row>
    <row spans="1:2" r="4">
      <c t="s" r="A4" s="4">
        <v>321</v>
      </c>
      <c t="n" r="B4" s="7">
        <v>38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r="A1" s="1">
        <v>322</v>
      </c>
      <c t="s" r="B1" s="2">
        <v>1</v>
      </c>
    </row>
    <row spans="1:2" r="2">
      <c t="s" r="B2" s="2">
        <v>102</v>
      </c>
    </row>
    <row spans="1:2" r="3">
      <c t="s" r="A3" s="3">
        <v>323</v>
      </c>
    </row>
    <row spans="1:2" r="4">
      <c t="s" r="A4" s="4">
        <v>324</v>
      </c>
      <c t="n" r="B4" s="7">
        <v>0</v>
      </c>
    </row>
    <row spans="1:2" r="5">
      <c t="s" r="A5" s="4">
        <v>325</v>
      </c>
    </row>
    <row spans="1:2" r="6">
      <c t="s" r="A6" s="3">
        <v>323</v>
      </c>
    </row>
    <row spans="1:2" r="7">
      <c t="s" r="A7" s="4">
        <v>326</v>
      </c>
      <c t="s" r="B7" s="4">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r="A1" s="1">
        <v>328</v>
      </c>
      <c t="s" r="B1" s="2">
        <v>1</v>
      </c>
    </row>
    <row spans="1:2" r="2">
      <c t="s" r="B2" s="2">
        <v>269</v>
      </c>
    </row>
    <row spans="1:2" r="3">
      <c t="s" r="A3" s="3">
        <v>329</v>
      </c>
    </row>
    <row spans="1:2" r="4">
      <c t="s" r="A4" s="4">
        <v>330</v>
      </c>
      <c t="n" r="B4" s="7">
        <v>103456</v>
      </c>
    </row>
    <row spans="1:2" r="5">
      <c t="s" r="A5" s="4">
        <v>331</v>
      </c>
      <c t="n" r="B5" s="6">
        <v>103413</v>
      </c>
    </row>
    <row spans="1:2" r="6">
      <c t="s" r="A6" s="4">
        <v>304</v>
      </c>
    </row>
    <row spans="1:2" r="7">
      <c t="s" r="A7" s="3">
        <v>329</v>
      </c>
    </row>
    <row spans="1:2" r="8">
      <c t="s" r="A8" s="4">
        <v>332</v>
      </c>
      <c t="n" r="B8" s="7">
        <v>-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3</v>
      </c>
      <c t="s" r="B1" s="2">
        <v>2</v>
      </c>
      <c t="s" r="C1" s="2">
        <v>25</v>
      </c>
    </row>
    <row spans="1:3" r="2">
      <c t="s" r="A2" s="3">
        <v>329</v>
      </c>
    </row>
    <row spans="1:3" r="3">
      <c t="s" r="A3" s="4">
        <v>37</v>
      </c>
      <c t="n" r="B3" s="7">
        <v>254642</v>
      </c>
      <c t="n" r="C3" s="7">
        <v>254685</v>
      </c>
    </row>
    <row spans="1:3" r="4">
      <c t="s" r="A4" s="4">
        <v>334</v>
      </c>
      <c t="n" r="B4" s="6">
        <v>-151229</v>
      </c>
      <c t="n" r="C4" s="6">
        <v>-151229</v>
      </c>
    </row>
    <row spans="1:3" r="5">
      <c t="s" r="A5" s="4">
        <v>335</v>
      </c>
      <c t="n" r="B5" s="6">
        <v>103413</v>
      </c>
      <c t="n" r="C5" s="6">
        <v>103456</v>
      </c>
    </row>
    <row spans="1:3" r="6">
      <c t="s" r="A6" s="4">
        <v>336</v>
      </c>
    </row>
    <row spans="1:3" r="7">
      <c t="s" r="A7" s="3">
        <v>329</v>
      </c>
    </row>
    <row spans="1:3" r="8">
      <c t="s" r="A8" s="4">
        <v>37</v>
      </c>
      <c t="n" r="B8" s="6">
        <v>136278</v>
      </c>
      <c t="n" r="C8" s="6">
        <v>136321</v>
      </c>
    </row>
    <row spans="1:3" r="9">
      <c t="s" r="A9" s="4">
        <v>334</v>
      </c>
      <c t="n" r="B9" s="6">
        <v>-102461</v>
      </c>
      <c t="n" r="C9" s="6">
        <v>-102461</v>
      </c>
    </row>
    <row spans="1:3" r="10">
      <c t="s" r="A10" s="4">
        <v>335</v>
      </c>
      <c t="n" r="B10" s="6">
        <v>33817</v>
      </c>
      <c t="n" r="C10" s="6">
        <v>33860</v>
      </c>
    </row>
    <row spans="1:3" r="11">
      <c t="s" r="A11" s="4">
        <v>337</v>
      </c>
    </row>
    <row spans="1:3" r="12">
      <c t="s" r="A12" s="3">
        <v>329</v>
      </c>
    </row>
    <row spans="1:3" r="13">
      <c t="s" r="A13" s="4">
        <v>37</v>
      </c>
      <c t="n" r="B13" s="6">
        <v>84401</v>
      </c>
      <c t="n" r="C13" s="6">
        <v>84401</v>
      </c>
    </row>
    <row spans="1:3" r="14">
      <c t="s" r="A14" s="4">
        <v>334</v>
      </c>
      <c t="n" r="B14" s="6">
        <v>-31722</v>
      </c>
      <c t="n" r="C14" s="6">
        <v>-31722</v>
      </c>
    </row>
    <row spans="1:3" r="15">
      <c t="s" r="A15" s="4">
        <v>335</v>
      </c>
      <c t="n" r="B15" s="6">
        <v>52679</v>
      </c>
      <c t="n" r="C15" s="6">
        <v>52679</v>
      </c>
    </row>
    <row spans="1:3" r="16">
      <c t="s" r="A16" s="4">
        <v>338</v>
      </c>
    </row>
    <row spans="1:3" r="17">
      <c t="s" r="A17" s="3">
        <v>329</v>
      </c>
    </row>
    <row spans="1:3" r="18">
      <c t="s" r="A18" s="4">
        <v>37</v>
      </c>
      <c t="n" r="B18" s="6">
        <v>33963</v>
      </c>
      <c t="n" r="C18" s="6">
        <v>33963</v>
      </c>
    </row>
    <row spans="1:3" r="19">
      <c t="s" r="A19" s="4">
        <v>334</v>
      </c>
      <c t="n" r="B19" s="6">
        <v>-17046</v>
      </c>
      <c t="n" r="C19" s="6">
        <v>-17046</v>
      </c>
    </row>
    <row spans="1:3" r="20">
      <c t="s" r="A20" s="4">
        <v>335</v>
      </c>
      <c t="n" r="B20" s="7">
        <v>16917</v>
      </c>
      <c t="n" r="C20" s="7">
        <v>169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39</v>
      </c>
      <c t="s" r="B1" s="2">
        <v>2</v>
      </c>
      <c t="s" r="C1" s="2">
        <v>25</v>
      </c>
    </row>
    <row spans="1:3" r="2">
      <c t="s" r="A2" s="3">
        <v>340</v>
      </c>
    </row>
    <row spans="1:3" r="3">
      <c t="s" r="A3" s="4">
        <v>341</v>
      </c>
      <c t="n" r="B3" s="7">
        <v>163904</v>
      </c>
      <c t="n" r="C3" s="7">
        <v>165858</v>
      </c>
    </row>
    <row spans="1:3" r="4">
      <c t="s" r="A4" s="4">
        <v>342</v>
      </c>
      <c t="n" r="B4" s="6">
        <v>-113963</v>
      </c>
      <c t="n" r="C4" s="6">
        <v>-112616</v>
      </c>
    </row>
    <row spans="1:3" r="5">
      <c t="s" r="A5" s="4">
        <v>343</v>
      </c>
      <c t="n" r="B5" s="6">
        <v>49941</v>
      </c>
      <c t="n" r="C5" s="6">
        <v>53242</v>
      </c>
    </row>
    <row spans="1:3" r="6">
      <c t="s" r="A6" s="4">
        <v>344</v>
      </c>
      <c t="n" r="B6" s="6">
        <v>13027</v>
      </c>
      <c t="n" r="C6" s="6">
        <v>13027</v>
      </c>
    </row>
    <row spans="1:3" r="7">
      <c t="s" r="A7" s="4">
        <v>345</v>
      </c>
      <c t="n" r="B7" s="6">
        <v>176931</v>
      </c>
      <c t="n" r="C7" s="6">
        <v>178885</v>
      </c>
    </row>
    <row spans="1:3" r="8">
      <c t="s" r="A8" s="4">
        <v>346</v>
      </c>
      <c t="n" r="B8" s="6">
        <v>62968</v>
      </c>
      <c t="n" r="C8" s="6">
        <v>66269</v>
      </c>
    </row>
    <row spans="1:3" r="9">
      <c t="s" r="A9" s="4">
        <v>347</v>
      </c>
    </row>
    <row spans="1:3" r="10">
      <c t="s" r="A10" s="3">
        <v>340</v>
      </c>
    </row>
    <row spans="1:3" r="11">
      <c t="s" r="A11" s="4">
        <v>341</v>
      </c>
      <c t="n" r="B11" s="6">
        <v>80977</v>
      </c>
      <c t="n" r="C11" s="6">
        <v>82821</v>
      </c>
    </row>
    <row spans="1:3" r="12">
      <c t="s" r="A12" s="4">
        <v>342</v>
      </c>
      <c t="n" r="B12" s="6">
        <v>-65636</v>
      </c>
      <c t="n" r="C12" s="6">
        <v>-66297</v>
      </c>
    </row>
    <row spans="1:3" r="13">
      <c t="s" r="A13" s="4">
        <v>343</v>
      </c>
      <c t="n" r="B13" s="6">
        <v>15341</v>
      </c>
      <c t="n" r="C13" s="6">
        <v>16524</v>
      </c>
    </row>
    <row spans="1:3" r="14">
      <c t="s" r="A14" s="4">
        <v>348</v>
      </c>
    </row>
    <row spans="1:3" r="15">
      <c t="s" r="A15" s="3">
        <v>340</v>
      </c>
    </row>
    <row spans="1:3" r="16">
      <c t="s" r="A16" s="4">
        <v>341</v>
      </c>
      <c t="n" r="B16" s="6">
        <v>67102</v>
      </c>
      <c t="n" r="C16" s="6">
        <v>67168</v>
      </c>
    </row>
    <row spans="1:3" r="17">
      <c t="s" r="A17" s="4">
        <v>342</v>
      </c>
      <c t="n" r="B17" s="6">
        <v>-38411</v>
      </c>
      <c t="n" r="C17" s="6">
        <v>-36914</v>
      </c>
    </row>
    <row spans="1:3" r="18">
      <c t="s" r="A18" s="4">
        <v>343</v>
      </c>
      <c t="n" r="B18" s="6">
        <v>28691</v>
      </c>
      <c t="n" r="C18" s="6">
        <v>30254</v>
      </c>
    </row>
    <row spans="1:3" r="19">
      <c t="s" r="A19" s="4">
        <v>349</v>
      </c>
    </row>
    <row spans="1:3" r="20">
      <c t="s" r="A20" s="3">
        <v>340</v>
      </c>
    </row>
    <row spans="1:3" r="21">
      <c t="s" r="A21" s="4">
        <v>341</v>
      </c>
      <c t="n" r="B21" s="6">
        <v>2644</v>
      </c>
      <c t="n" r="C21" s="6">
        <v>2644</v>
      </c>
    </row>
    <row spans="1:3" r="22">
      <c t="s" r="A22" s="4">
        <v>342</v>
      </c>
      <c t="n" r="B22" s="6">
        <v>-2602</v>
      </c>
      <c t="n" r="C22" s="6">
        <v>-2589</v>
      </c>
    </row>
    <row spans="1:3" r="23">
      <c t="s" r="A23" s="4">
        <v>343</v>
      </c>
      <c t="n" r="B23" s="6">
        <v>42</v>
      </c>
      <c t="n" r="C23" s="6">
        <v>55</v>
      </c>
    </row>
    <row spans="1:3" r="24">
      <c t="s" r="A24" s="4">
        <v>350</v>
      </c>
    </row>
    <row spans="1:3" r="25">
      <c t="s" r="A25" s="3">
        <v>340</v>
      </c>
    </row>
    <row spans="1:3" r="26">
      <c t="s" r="A26" s="4">
        <v>341</v>
      </c>
      <c t="n" r="B26" s="6">
        <v>2514</v>
      </c>
      <c t="n" r="C26" s="6">
        <v>2514</v>
      </c>
    </row>
    <row spans="1:3" r="27">
      <c t="s" r="A27" s="4">
        <v>342</v>
      </c>
      <c t="n" r="B27" s="6">
        <v>-1016</v>
      </c>
      <c t="n" r="C27" s="6">
        <v>-882</v>
      </c>
    </row>
    <row spans="1:3" r="28">
      <c t="s" r="A28" s="4">
        <v>343</v>
      </c>
      <c t="n" r="B28" s="6">
        <v>1498</v>
      </c>
      <c t="n" r="C28" s="6">
        <v>1632</v>
      </c>
    </row>
    <row spans="1:3" r="29">
      <c t="s" r="A29" s="4">
        <v>351</v>
      </c>
    </row>
    <row spans="1:3" r="30">
      <c t="s" r="A30" s="3">
        <v>340</v>
      </c>
    </row>
    <row spans="1:3" r="31">
      <c t="s" r="A31" s="4">
        <v>341</v>
      </c>
      <c t="n" r="B31" s="6">
        <v>10667</v>
      </c>
      <c t="n" r="C31" s="6">
        <v>10711</v>
      </c>
    </row>
    <row spans="1:3" r="32">
      <c t="s" r="A32" s="4">
        <v>342</v>
      </c>
      <c t="n" r="B32" s="6">
        <v>-6298</v>
      </c>
      <c t="n" r="C32" s="6">
        <v>-5934</v>
      </c>
    </row>
    <row spans="1:3" r="33">
      <c t="s" r="A33" s="4">
        <v>343</v>
      </c>
      <c t="n" r="B33" s="7">
        <v>4369</v>
      </c>
      <c t="n" r="C33" s="7">
        <v>47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52</v>
      </c>
      <c t="s" r="B1" s="2">
        <v>1</v>
      </c>
    </row>
    <row spans="1:3" r="2">
      <c t="s" r="B2" s="2">
        <v>2</v>
      </c>
      <c t="s" r="C2" s="2">
        <v>65</v>
      </c>
    </row>
    <row spans="1:3" r="3">
      <c t="s" r="A3" s="3">
        <v>167</v>
      </c>
    </row>
    <row spans="1:3" r="4">
      <c t="s" r="A4" s="4">
        <v>353</v>
      </c>
      <c t="n" r="B4" s="7">
        <v>1184</v>
      </c>
      <c t="n" r="C4" s="7">
        <v>1119</v>
      </c>
    </row>
    <row spans="1:3" r="5">
      <c t="s" r="A5" s="4">
        <v>354</v>
      </c>
      <c t="n" r="B5" s="6">
        <v>2108</v>
      </c>
      <c t="n" r="C5" s="6">
        <v>1889</v>
      </c>
    </row>
    <row spans="1:3" r="6">
      <c t="s" r="A6" s="4">
        <v>355</v>
      </c>
      <c t="n" r="B6" s="7">
        <v>3292</v>
      </c>
      <c t="n" r="C6" s="7">
        <v>30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56</v>
      </c>
      <c t="s" r="B1" s="2">
        <v>2</v>
      </c>
      <c t="s" r="C1" s="2">
        <v>25</v>
      </c>
    </row>
    <row spans="1:3" r="2">
      <c t="s" r="A2" s="3">
        <v>357</v>
      </c>
    </row>
    <row spans="1:3" r="3">
      <c t="s" r="A3" s="4">
        <v>358</v>
      </c>
      <c t="n" r="B3" s="7">
        <v>8517</v>
      </c>
    </row>
    <row spans="1:3" r="4">
      <c t="n" r="A4" s="6">
        <v>2017</v>
      </c>
      <c t="n" r="B4" s="6">
        <v>10419</v>
      </c>
    </row>
    <row spans="1:3" r="5">
      <c t="n" r="A5" s="6">
        <v>2018</v>
      </c>
      <c t="n" r="B5" s="6">
        <v>8329</v>
      </c>
    </row>
    <row spans="1:3" r="6">
      <c t="n" r="A6" s="6">
        <v>2019</v>
      </c>
      <c t="n" r="B6" s="6">
        <v>6057</v>
      </c>
    </row>
    <row spans="1:3" r="7">
      <c t="n" r="A7" s="6">
        <v>2020</v>
      </c>
      <c t="n" r="B7" s="6">
        <v>3895</v>
      </c>
    </row>
    <row spans="1:3" r="8">
      <c t="s" r="A8" s="4">
        <v>359</v>
      </c>
      <c t="n" r="B8" s="6">
        <v>12724</v>
      </c>
    </row>
    <row spans="1:3" r="9">
      <c t="s" r="A9" s="4">
        <v>343</v>
      </c>
      <c t="n" r="B9" s="6">
        <v>49941</v>
      </c>
      <c t="n" r="C9" s="7">
        <v>53242</v>
      </c>
    </row>
    <row spans="1:3" r="10">
      <c t="s" r="A10" s="4">
        <v>360</v>
      </c>
    </row>
    <row spans="1:3" r="11">
      <c t="s" r="A11" s="3">
        <v>357</v>
      </c>
    </row>
    <row spans="1:3" r="12">
      <c t="s" r="A12" s="4">
        <v>358</v>
      </c>
      <c t="n" r="B12" s="6">
        <v>2909</v>
      </c>
    </row>
    <row spans="1:3" r="13">
      <c t="n" r="A13" s="6">
        <v>2017</v>
      </c>
      <c t="n" r="B13" s="6">
        <v>3542</v>
      </c>
    </row>
    <row spans="1:3" r="14">
      <c t="n" r="A14" s="6">
        <v>2018</v>
      </c>
      <c t="n" r="B14" s="6">
        <v>2044</v>
      </c>
    </row>
    <row spans="1:3" r="15">
      <c t="n" r="A15" s="6">
        <v>2019</v>
      </c>
      <c t="n" r="B15" s="6">
        <v>1751</v>
      </c>
    </row>
    <row spans="1:3" r="16">
      <c t="n" r="A16" s="6">
        <v>2020</v>
      </c>
      <c t="n" r="B16" s="6">
        <v>1494</v>
      </c>
    </row>
    <row spans="1:3" r="17">
      <c t="s" r="A17" s="4">
        <v>359</v>
      </c>
      <c t="n" r="B17" s="6">
        <v>3601</v>
      </c>
    </row>
    <row spans="1:3" r="18">
      <c t="s" r="A18" s="4">
        <v>343</v>
      </c>
      <c t="n" r="B18" s="6">
        <v>15341</v>
      </c>
    </row>
    <row spans="1:3" r="19">
      <c t="s" r="A19" s="4">
        <v>361</v>
      </c>
    </row>
    <row spans="1:3" r="20">
      <c t="s" r="A20" s="3">
        <v>357</v>
      </c>
    </row>
    <row spans="1:3" r="21">
      <c t="s" r="A21" s="4">
        <v>358</v>
      </c>
      <c t="n" r="B21" s="6">
        <v>5608</v>
      </c>
    </row>
    <row spans="1:3" r="22">
      <c t="n" r="A22" s="6">
        <v>2017</v>
      </c>
      <c t="n" r="B22" s="6">
        <v>6877</v>
      </c>
    </row>
    <row spans="1:3" r="23">
      <c t="n" r="A23" s="6">
        <v>2018</v>
      </c>
      <c t="n" r="B23" s="6">
        <v>6285</v>
      </c>
    </row>
    <row spans="1:3" r="24">
      <c t="n" r="A24" s="6">
        <v>2019</v>
      </c>
      <c t="n" r="B24" s="6">
        <v>4306</v>
      </c>
    </row>
    <row spans="1:3" r="25">
      <c t="n" r="A25" s="6">
        <v>2020</v>
      </c>
      <c t="n" r="B25" s="6">
        <v>2401</v>
      </c>
    </row>
    <row spans="1:3" r="26">
      <c t="s" r="A26" s="4">
        <v>359</v>
      </c>
      <c t="n" r="B26" s="6">
        <v>9123</v>
      </c>
    </row>
    <row spans="1:3" r="27">
      <c t="s" r="A27" s="4">
        <v>343</v>
      </c>
      <c t="n" r="B27" s="7">
        <v>34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62</v>
      </c>
      <c t="s" r="B1" s="2">
        <v>2</v>
      </c>
      <c t="s" r="C1" s="2">
        <v>25</v>
      </c>
    </row>
    <row spans="1:3" r="2">
      <c t="s" r="A2" s="3">
        <v>363</v>
      </c>
    </row>
    <row spans="1:3" r="3">
      <c t="s" r="A3" s="4">
        <v>364</v>
      </c>
      <c t="n" r="B3" s="7">
        <v>37486</v>
      </c>
      <c t="n" r="C3" s="7">
        <v>38511</v>
      </c>
    </row>
    <row spans="1:3" r="4">
      <c t="s" r="A4" s="4">
        <v>365</v>
      </c>
      <c t="n" r="B4" s="6">
        <v>12438</v>
      </c>
      <c t="n" r="C4" s="6">
        <v>10138</v>
      </c>
    </row>
    <row spans="1:3" r="5">
      <c t="s" r="A5" s="4">
        <v>366</v>
      </c>
      <c t="n" r="B5" s="6">
        <v>11146</v>
      </c>
      <c t="n" r="C5" s="6">
        <v>9266</v>
      </c>
    </row>
    <row spans="1:3" r="6">
      <c t="s" r="A6" s="4">
        <v>367</v>
      </c>
      <c t="n" r="B6" s="6">
        <v>694</v>
      </c>
      <c t="n" r="C6" s="6">
        <v>1651</v>
      </c>
    </row>
    <row spans="1:3" r="7">
      <c t="s" r="A7" s="4">
        <v>368</v>
      </c>
      <c t="n" r="B7" s="7">
        <v>61764</v>
      </c>
      <c t="n" r="C7" s="7">
        <v>595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9</v>
      </c>
      <c t="s" r="B1" s="2">
        <v>2</v>
      </c>
      <c t="s" r="C1" s="2">
        <v>25</v>
      </c>
      <c t="s" r="D1" s="2">
        <v>65</v>
      </c>
      <c t="s" r="E1" s="2">
        <v>370</v>
      </c>
    </row>
    <row spans="1:5" r="2">
      <c t="s" r="A2" s="3">
        <v>371</v>
      </c>
    </row>
    <row spans="1:5" r="3">
      <c t="s" r="A3" s="4">
        <v>372</v>
      </c>
      <c t="n" r="B3" s="7">
        <v>7741</v>
      </c>
      <c t="n" r="C3" s="7">
        <v>7357</v>
      </c>
    </row>
    <row spans="1:5" r="4">
      <c t="s" r="A4" s="4">
        <v>373</v>
      </c>
      <c t="n" r="B4" s="6">
        <v>3248</v>
      </c>
      <c t="n" r="C4" s="6">
        <v>3335</v>
      </c>
      <c t="n" r="D4" s="7">
        <v>2825</v>
      </c>
      <c t="n" r="E4" s="7">
        <v>3044</v>
      </c>
    </row>
    <row spans="1:5" r="5">
      <c t="s" r="A5" s="4">
        <v>374</v>
      </c>
      <c t="n" r="B5" s="6">
        <v>2383</v>
      </c>
      <c t="n" r="C5" s="6">
        <v>1652</v>
      </c>
    </row>
    <row spans="1:5" r="6">
      <c t="s" r="A6" s="4">
        <v>375</v>
      </c>
      <c t="n" r="B6" s="6">
        <v>2901</v>
      </c>
    </row>
    <row spans="1:5" r="7">
      <c t="s" r="A7" s="4">
        <v>376</v>
      </c>
      <c t="n" r="B7" s="6">
        <v>8001</v>
      </c>
      <c t="n" r="C7" s="6">
        <v>8838</v>
      </c>
    </row>
    <row spans="1:5" r="8">
      <c t="s" r="A8" s="4">
        <v>335</v>
      </c>
      <c t="n" r="B8" s="7">
        <v>24274</v>
      </c>
      <c t="n" r="C8" s="7">
        <v>211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77</v>
      </c>
      <c t="s" r="B1" s="2">
        <v>1</v>
      </c>
    </row>
    <row spans="1:3" r="2">
      <c t="s" r="B2" s="2">
        <v>2</v>
      </c>
      <c t="s" r="C2" s="2">
        <v>65</v>
      </c>
    </row>
    <row spans="1:3" r="3">
      <c t="s" r="A3" s="3">
        <v>378</v>
      </c>
    </row>
    <row spans="1:3" r="4">
      <c t="s" r="A4" s="4">
        <v>330</v>
      </c>
      <c t="n" r="B4" s="7">
        <v>3335</v>
      </c>
      <c t="n" r="C4" s="7">
        <v>3044</v>
      </c>
    </row>
    <row spans="1:3" r="5">
      <c t="s" r="A5" s="4">
        <v>379</v>
      </c>
      <c t="n" r="B5" s="6">
        <v>310</v>
      </c>
      <c t="n" r="C5" s="6">
        <v>429</v>
      </c>
    </row>
    <row spans="1:3" r="6">
      <c t="s" r="A6" s="4">
        <v>380</v>
      </c>
      <c t="n" r="C6" s="6">
        <v>94</v>
      </c>
    </row>
    <row spans="1:3" r="7">
      <c t="s" r="A7" s="4">
        <v>381</v>
      </c>
      <c t="n" r="B7" s="6">
        <v>-393</v>
      </c>
      <c t="n" r="C7" s="6">
        <v>-342</v>
      </c>
    </row>
    <row spans="1:3" r="8">
      <c t="s" r="A8" s="4">
        <v>382</v>
      </c>
      <c t="n" r="C8" s="6">
        <v>-376</v>
      </c>
    </row>
    <row spans="1:3" r="9">
      <c t="s" r="A9" s="4">
        <v>383</v>
      </c>
      <c t="n" r="B9" s="6">
        <v>-4</v>
      </c>
      <c t="n" r="C9" s="6">
        <v>-24</v>
      </c>
    </row>
    <row spans="1:3" r="10">
      <c t="s" r="A10" s="4">
        <v>384</v>
      </c>
      <c t="n" r="B10" s="7">
        <v>3248</v>
      </c>
      <c t="n" r="C10" s="7">
        <v>2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90</v>
      </c>
      <c t="s" r="C1" s="2">
        <v>1</v>
      </c>
    </row>
    <row spans="1:4" r="2">
      <c t="s" r="C2" s="2">
        <v>2</v>
      </c>
      <c t="s" r="D2" s="2">
        <v>65</v>
      </c>
    </row>
    <row spans="1:4" r="3">
      <c t="s" r="A3" s="3">
        <v>91</v>
      </c>
    </row>
    <row spans="1:4" r="4">
      <c t="s" r="A4" s="4">
        <v>83</v>
      </c>
      <c t="n" r="C4" s="7">
        <v>1906</v>
      </c>
      <c t="n" r="D4" s="7">
        <v>3446</v>
      </c>
    </row>
    <row spans="1:4" r="5">
      <c t="s" r="A5" s="3">
        <v>92</v>
      </c>
    </row>
    <row spans="1:4" r="6">
      <c t="s" r="A6" s="4">
        <v>93</v>
      </c>
      <c t="s" r="B6" s="4">
        <v>94</v>
      </c>
      <c t="n" r="C6" s="6">
        <v>65</v>
      </c>
      <c t="n" r="D6" s="6">
        <v>-4506</v>
      </c>
    </row>
    <row spans="1:4" r="7">
      <c t="s" r="A7" s="4">
        <v>95</v>
      </c>
      <c t="s" r="B7" s="4">
        <v>96</v>
      </c>
      <c t="n" r="C7" s="6">
        <v>449</v>
      </c>
      <c t="n" r="D7" s="6">
        <v>729</v>
      </c>
    </row>
    <row spans="1:4" r="8">
      <c t="s" r="A8" s="4">
        <v>97</v>
      </c>
      <c t="n" r="C8" s="6">
        <v>514</v>
      </c>
      <c t="n" r="D8" s="6">
        <v>-3777</v>
      </c>
    </row>
    <row spans="1:4" r="9">
      <c t="s" r="A9" s="4">
        <v>98</v>
      </c>
      <c t="n" r="C9" s="7">
        <v>2420</v>
      </c>
      <c t="n" r="D9" s="7">
        <v>-331</v>
      </c>
    </row>
    <row spans="1:4" r="10">
      <c t="n" r="A10"/>
    </row>
    <row spans="1:4" r="11">
      <c t="s" r="A11" s="4">
        <v>94</v>
      </c>
      <c t="s" r="B11" s="4">
        <v>99</v>
      </c>
    </row>
    <row spans="1:4" r="12">
      <c t="s" r="A12" s="4">
        <v>96</v>
      </c>
      <c t="s" r="B12" s="4">
        <v>100</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85</v>
      </c>
      <c t="s" r="B1" s="2">
        <v>2</v>
      </c>
      <c t="s" r="C1" s="2">
        <v>25</v>
      </c>
    </row>
    <row spans="1:3" r="2">
      <c t="s" r="A2" s="3">
        <v>386</v>
      </c>
    </row>
    <row spans="1:3" r="3">
      <c t="s" r="A3" s="4">
        <v>387</v>
      </c>
      <c t="n" r="B3" s="7">
        <v>8955</v>
      </c>
      <c t="n" r="C3" s="7">
        <v>9173</v>
      </c>
    </row>
    <row spans="1:3" r="4">
      <c t="s" r="A4" s="4">
        <v>388</v>
      </c>
      <c t="n" r="B4" s="6">
        <v>3287</v>
      </c>
      <c t="n" r="C4" s="6">
        <v>3693</v>
      </c>
    </row>
    <row spans="1:3" r="5">
      <c t="s" r="A5" s="4">
        <v>375</v>
      </c>
      <c t="n" r="B5" s="6">
        <v>988</v>
      </c>
      <c t="n" r="C5" s="6">
        <v>3889</v>
      </c>
    </row>
    <row spans="1:3" r="6">
      <c t="s" r="A6" s="4">
        <v>114</v>
      </c>
      <c t="n" r="B6" s="6">
        <v>2515</v>
      </c>
      <c t="n" r="C6" s="6">
        <v>2690</v>
      </c>
    </row>
    <row spans="1:3" r="7">
      <c t="s" r="A7" s="4">
        <v>335</v>
      </c>
      <c t="n" r="B7" s="7">
        <v>15745</v>
      </c>
      <c t="n" r="C7" s="7">
        <v>194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389</v>
      </c>
      <c t="s" r="B1" s="2">
        <v>2</v>
      </c>
      <c t="s" r="C1" s="2">
        <v>25</v>
      </c>
    </row>
    <row spans="1:3" r="2">
      <c t="s" r="A2" s="3">
        <v>390</v>
      </c>
    </row>
    <row spans="1:3" r="3">
      <c t="s" r="A3" s="4">
        <v>391</v>
      </c>
      <c t="n" r="B3" s="7">
        <v>7395</v>
      </c>
      <c t="n" r="C3" s="7">
        <v>7385</v>
      </c>
    </row>
    <row spans="1:3" r="4">
      <c t="s" r="A4" s="4">
        <v>392</v>
      </c>
      <c t="n" r="B4" s="6">
        <v>86763</v>
      </c>
      <c t="n" r="C4" s="6">
        <v>88426</v>
      </c>
    </row>
    <row spans="1:3" r="5">
      <c t="s" r="A5" s="4">
        <v>393</v>
      </c>
      <c t="n" r="B5" s="6">
        <v>94158</v>
      </c>
      <c t="n" r="C5" s="6">
        <v>95811</v>
      </c>
    </row>
    <row spans="1:3" r="6">
      <c t="s" r="A6" s="4">
        <v>394</v>
      </c>
    </row>
    <row spans="1:3" r="7">
      <c t="s" r="A7" s="3">
        <v>390</v>
      </c>
    </row>
    <row spans="1:3" r="8">
      <c t="s" r="A8" s="4">
        <v>395</v>
      </c>
      <c t="n" r="B8" s="6">
        <v>7500</v>
      </c>
      <c t="n" r="C8" s="6">
        <v>7500</v>
      </c>
    </row>
    <row spans="1:3" r="9">
      <c t="s" r="A9" s="4">
        <v>391</v>
      </c>
      <c t="n" r="B9" s="6">
        <v>7500</v>
      </c>
    </row>
    <row spans="1:3" r="10">
      <c t="s" r="A10" s="4">
        <v>396</v>
      </c>
      <c t="n" r="B10" s="6">
        <v>18125</v>
      </c>
      <c t="n" r="C10" s="6">
        <v>20000</v>
      </c>
    </row>
    <row spans="1:3" r="11">
      <c t="s" r="A11" s="4">
        <v>397</v>
      </c>
    </row>
    <row spans="1:3" r="12">
      <c t="s" r="A12" s="3">
        <v>390</v>
      </c>
    </row>
    <row spans="1:3" r="13">
      <c t="s" r="A13" s="4">
        <v>398</v>
      </c>
      <c t="n" r="B13" s="6">
        <v>-105</v>
      </c>
      <c t="n" r="C13" s="6">
        <v>-115</v>
      </c>
    </row>
    <row spans="1:3" r="14">
      <c t="s" r="A14" s="4">
        <v>398</v>
      </c>
      <c t="n" r="B14" s="6">
        <v>-1362</v>
      </c>
      <c t="n" r="C14" s="6">
        <v>-1574</v>
      </c>
    </row>
    <row spans="1:3" r="15">
      <c t="s" r="A15" s="4">
        <v>399</v>
      </c>
    </row>
    <row spans="1:3" r="16">
      <c t="s" r="A16" s="3">
        <v>390</v>
      </c>
    </row>
    <row spans="1:3" r="17">
      <c t="s" r="A17" s="4">
        <v>396</v>
      </c>
      <c t="n" r="B17" s="7">
        <v>70000</v>
      </c>
      <c t="n" r="C17" s="7">
        <v>7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400</v>
      </c>
      <c t="s" r="B1" s="2">
        <v>1</v>
      </c>
    </row>
    <row spans="1:3" r="2">
      <c t="s" r="B2" s="2">
        <v>2</v>
      </c>
      <c t="s" r="C2" s="2">
        <v>25</v>
      </c>
    </row>
    <row spans="1:3" r="3">
      <c t="s" r="A3" s="3">
        <v>390</v>
      </c>
    </row>
    <row spans="1:3" r="4">
      <c t="s" r="A4" s="4">
        <v>40</v>
      </c>
      <c t="n" r="B4" s="7">
        <v>7395000</v>
      </c>
      <c t="n" r="C4" s="7">
        <v>7385000</v>
      </c>
    </row>
    <row spans="1:3" r="5">
      <c t="s" r="A5" s="4">
        <v>401</v>
      </c>
      <c t="s" r="B5" s="4">
        <v>402</v>
      </c>
    </row>
    <row spans="1:3" r="6">
      <c t="s" r="A6" s="4">
        <v>394</v>
      </c>
    </row>
    <row spans="1:3" r="7">
      <c t="s" r="A7" s="3">
        <v>390</v>
      </c>
    </row>
    <row spans="1:3" r="8">
      <c t="s" r="A8" s="4">
        <v>403</v>
      </c>
      <c t="n" r="B8" s="7">
        <v>50000000</v>
      </c>
    </row>
    <row spans="1:3" r="9">
      <c t="s" r="A9" s="4">
        <v>404</v>
      </c>
      <c t="s" r="B9" s="4">
        <v>405</v>
      </c>
    </row>
    <row spans="1:3" r="10">
      <c t="s" r="A10" s="4">
        <v>406</v>
      </c>
      <c t="n" r="B10" s="7">
        <v>1900000</v>
      </c>
    </row>
    <row spans="1:3" r="11">
      <c t="s" r="A11" s="4">
        <v>40</v>
      </c>
      <c t="n" r="B11" s="6">
        <v>7500000</v>
      </c>
    </row>
    <row spans="1:3" r="12">
      <c t="s" r="A12" s="4">
        <v>399</v>
      </c>
    </row>
    <row spans="1:3" r="13">
      <c t="s" r="A13" s="3">
        <v>390</v>
      </c>
    </row>
    <row spans="1:3" r="14">
      <c t="s" r="A14" s="4">
        <v>403</v>
      </c>
      <c t="n" r="B14" s="7">
        <v>175000000</v>
      </c>
    </row>
    <row spans="1:3" r="15">
      <c t="s" r="A15" s="4">
        <v>404</v>
      </c>
      <c t="s" r="B15" s="4">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v>
      </c>
      <c t="s" r="C2" s="2">
        <v>65</v>
      </c>
    </row>
    <row spans="1:3" r="3">
      <c t="s" r="A3" s="3">
        <v>408</v>
      </c>
    </row>
    <row spans="1:3" r="4">
      <c t="s" r="A4" s="4">
        <v>409</v>
      </c>
      <c t="n" r="B4" s="7">
        <v>1342</v>
      </c>
      <c t="n" r="C4" s="7">
        <v>1553</v>
      </c>
    </row>
    <row spans="1:3" r="5">
      <c t="s" r="A5" s="4">
        <v>72</v>
      </c>
    </row>
    <row spans="1:3" r="6">
      <c t="s" r="A6" s="3">
        <v>408</v>
      </c>
    </row>
    <row spans="1:3" r="7">
      <c t="s" r="A7" s="4">
        <v>409</v>
      </c>
      <c t="n" r="B7" s="6">
        <v>1243</v>
      </c>
      <c t="n" r="C7" s="6">
        <v>1484</v>
      </c>
    </row>
    <row spans="1:3" r="8">
      <c t="s" r="A8" s="4">
        <v>71</v>
      </c>
    </row>
    <row spans="1:3" r="9">
      <c t="s" r="A9" s="3">
        <v>408</v>
      </c>
    </row>
    <row spans="1:3" r="10">
      <c t="s" r="A10" s="4">
        <v>409</v>
      </c>
      <c t="n" r="B10" s="6">
        <v>25</v>
      </c>
      <c t="n" r="C10" s="6">
        <v>49</v>
      </c>
    </row>
    <row spans="1:3" r="11">
      <c t="s" r="A11" s="4">
        <v>360</v>
      </c>
    </row>
    <row spans="1:3" r="12">
      <c t="s" r="A12" s="3">
        <v>408</v>
      </c>
    </row>
    <row spans="1:3" r="13">
      <c t="s" r="A13" s="4">
        <v>409</v>
      </c>
      <c t="n" r="B13" s="7">
        <v>74</v>
      </c>
      <c t="n" r="C13" s="6">
        <v>64</v>
      </c>
    </row>
    <row spans="1:3" r="14">
      <c t="s" r="A14" s="4">
        <v>74</v>
      </c>
    </row>
    <row spans="1:3" r="15">
      <c t="s" r="A15" s="3">
        <v>408</v>
      </c>
    </row>
    <row spans="1:3" r="16">
      <c t="s" r="A16" s="4">
        <v>410</v>
      </c>
      <c t="n" r="C16" s="7">
        <v>-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1</v>
      </c>
      <c t="s" r="B1" s="2">
        <v>412</v>
      </c>
      <c t="s" r="C1" s="2">
        <v>2</v>
      </c>
      <c t="s" r="D1" s="2">
        <v>65</v>
      </c>
    </row>
    <row spans="1:4" r="2">
      <c t="s" r="A2" s="3">
        <v>228</v>
      </c>
    </row>
    <row spans="1:4" r="3">
      <c t="s" r="A3" s="4">
        <v>413</v>
      </c>
      <c t="n" r="C3" s="7">
        <v>1342</v>
      </c>
      <c t="n" r="D3" s="7">
        <v>1553</v>
      </c>
    </row>
    <row spans="1:4" r="4">
      <c t="s" r="A4" s="4">
        <v>414</v>
      </c>
    </row>
    <row spans="1:4" r="5">
      <c t="s" r="A5" s="3">
        <v>228</v>
      </c>
    </row>
    <row spans="1:4" r="6">
      <c t="s" r="A6" s="4">
        <v>413</v>
      </c>
      <c t="n" r="C6" s="7">
        <v>500</v>
      </c>
      <c t="n" r="D6" s="7">
        <v>500</v>
      </c>
    </row>
    <row spans="1:4" r="7">
      <c t="s" r="A7" s="4">
        <v>415</v>
      </c>
    </row>
    <row spans="1:4" r="8">
      <c t="s" r="A8" s="3">
        <v>228</v>
      </c>
    </row>
    <row spans="1:4" r="9">
      <c t="s" r="A9" s="4">
        <v>416</v>
      </c>
      <c t="s" r="C9" s="4">
        <v>417</v>
      </c>
    </row>
    <row spans="1:4" r="10">
      <c t="s" r="A10" s="4">
        <v>418</v>
      </c>
      <c t="n" r="C10" s="7">
        <v>4000</v>
      </c>
    </row>
    <row spans="1:4" r="11">
      <c t="s" r="A11" s="4">
        <v>419</v>
      </c>
      <c t="n" r="C11" s="6">
        <v>309</v>
      </c>
    </row>
    <row spans="1:4" r="12">
      <c t="s" r="A12" s="4">
        <v>420</v>
      </c>
    </row>
    <row spans="1:4" r="13">
      <c t="s" r="A13" s="3">
        <v>228</v>
      </c>
    </row>
    <row spans="1:4" r="14">
      <c t="s" r="A14" s="4">
        <v>419</v>
      </c>
      <c t="n" r="B14" s="6">
        <v>46</v>
      </c>
      <c t="n" r="C14" s="6">
        <v>46</v>
      </c>
    </row>
    <row spans="1:4" r="15">
      <c t="s" r="A15" s="4">
        <v>421</v>
      </c>
      <c t="s" r="C15" s="4">
        <v>417</v>
      </c>
    </row>
    <row spans="1:4" r="16">
      <c t="s" r="A16" s="4">
        <v>422</v>
      </c>
    </row>
    <row spans="1:4" r="17">
      <c t="s" r="A17" s="3">
        <v>228</v>
      </c>
    </row>
    <row spans="1:4" r="18">
      <c t="s" r="A18" s="4">
        <v>416</v>
      </c>
      <c t="s" r="C18" s="4">
        <v>417</v>
      </c>
    </row>
    <row spans="1:4" r="19">
      <c t="s" r="A19" s="4">
        <v>423</v>
      </c>
      <c t="n" r="B19" s="6">
        <v>193</v>
      </c>
      <c t="n" r="C19" s="6">
        <v>193</v>
      </c>
    </row>
    <row spans="1:4" r="20">
      <c t="s" r="A20" s="4">
        <v>424</v>
      </c>
      <c t="s" r="C20" s="4">
        <v>425</v>
      </c>
    </row>
    <row spans="1:4" r="21">
      <c t="s" r="A21" s="4">
        <v>426</v>
      </c>
      <c t="n" r="C21" s="7">
        <v>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427</v>
      </c>
      <c t="s" r="B1" s="2">
        <v>1</v>
      </c>
    </row>
    <row spans="1:2" r="2">
      <c t="s" r="B2" s="2">
        <v>428</v>
      </c>
    </row>
    <row spans="1:2" r="3">
      <c t="s" r="A3" s="3">
        <v>429</v>
      </c>
    </row>
    <row spans="1:2" r="4">
      <c t="s" r="A4" s="4">
        <v>430</v>
      </c>
      <c t="n" r="B4" s="6">
        <v>619</v>
      </c>
    </row>
    <row spans="1:2" r="5">
      <c t="s" r="A5" s="4">
        <v>431</v>
      </c>
      <c t="n" r="B5" s="6">
        <v>309</v>
      </c>
    </row>
    <row spans="1:2" r="6">
      <c t="s" r="A6" s="4">
        <v>432</v>
      </c>
      <c t="n" r="B6" s="6">
        <v>-307</v>
      </c>
    </row>
    <row spans="1:2" r="7">
      <c t="s" r="A7" s="4">
        <v>433</v>
      </c>
      <c t="n" r="B7" s="6">
        <v>-6</v>
      </c>
    </row>
    <row spans="1:2" r="8">
      <c t="s" r="A8" s="4">
        <v>434</v>
      </c>
      <c t="n" r="B8" s="6">
        <v>615</v>
      </c>
    </row>
    <row spans="1:2" r="9">
      <c t="s" r="A9" s="4">
        <v>435</v>
      </c>
      <c t="n" r="B9" s="6">
        <v>586</v>
      </c>
    </row>
    <row spans="1:2" r="10">
      <c t="s" r="A10" s="3">
        <v>436</v>
      </c>
    </row>
    <row spans="1:2" r="11">
      <c t="s" r="A11" s="4">
        <v>437</v>
      </c>
      <c t="n" r="B11" s="8">
        <v>12.32</v>
      </c>
    </row>
    <row spans="1:2" r="12">
      <c t="s" r="A12" s="4">
        <v>438</v>
      </c>
      <c t="n" r="B12" s="9">
        <v>13.2</v>
      </c>
    </row>
    <row spans="1:2" r="13">
      <c t="s" r="A13" s="4">
        <v>439</v>
      </c>
      <c t="n" r="B13" s="9">
        <v>11.96</v>
      </c>
    </row>
    <row spans="1:2" r="14">
      <c t="s" r="A14" s="4">
        <v>440</v>
      </c>
      <c t="n" r="B14" s="9">
        <v>11.05</v>
      </c>
    </row>
    <row spans="1:2" r="15">
      <c t="s" r="A15" s="4">
        <v>441</v>
      </c>
      <c t="n" r="B15" s="8">
        <v>12.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412</v>
      </c>
      <c t="s" r="C1" s="2">
        <v>2</v>
      </c>
    </row>
    <row spans="1:3" r="2">
      <c t="s" r="A2" s="3">
        <v>443</v>
      </c>
    </row>
    <row spans="1:3" r="3">
      <c t="s" r="A3" s="4">
        <v>431</v>
      </c>
      <c t="n" r="B3" s="6">
        <v>46</v>
      </c>
      <c t="n" r="C3" s="6">
        <v>46</v>
      </c>
    </row>
    <row spans="1:3" r="4">
      <c t="s" r="A4" s="4">
        <v>434</v>
      </c>
      <c t="n" r="C4" s="6">
        <v>46</v>
      </c>
    </row>
    <row spans="1:3" r="5">
      <c t="s" r="A5" s="4">
        <v>435</v>
      </c>
      <c t="n" r="C5" s="6">
        <v>46</v>
      </c>
    </row>
    <row spans="1:3" r="6">
      <c t="s" r="A6" s="3">
        <v>436</v>
      </c>
    </row>
    <row spans="1:3" r="7">
      <c t="s" r="A7" s="4">
        <v>431</v>
      </c>
      <c t="n" r="C7" s="8">
        <v>14.13</v>
      </c>
    </row>
    <row spans="1:3" r="8">
      <c t="s" r="A8" s="4">
        <v>434</v>
      </c>
      <c t="n" r="C8" s="8">
        <v>14.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412</v>
      </c>
      <c t="s" r="C1" s="2">
        <v>2</v>
      </c>
    </row>
    <row spans="1:3" r="2">
      <c t="s" r="A2" s="3">
        <v>445</v>
      </c>
    </row>
    <row spans="1:3" r="3">
      <c t="s" r="A3" s="4">
        <v>431</v>
      </c>
      <c t="n" r="B3" s="6">
        <v>193</v>
      </c>
      <c t="n" r="C3" s="6">
        <v>193</v>
      </c>
    </row>
    <row spans="1:3" r="4">
      <c t="s" r="A4" s="4">
        <v>446</v>
      </c>
      <c t="n" r="C4" s="6">
        <v>193</v>
      </c>
    </row>
    <row spans="1:3" r="5">
      <c t="s" r="A5" s="4">
        <v>435</v>
      </c>
      <c t="n" r="C5" s="6">
        <v>193</v>
      </c>
    </row>
    <row spans="1:3" r="6">
      <c t="s" r="A6" s="3">
        <v>447</v>
      </c>
    </row>
    <row spans="1:3" r="7">
      <c t="s" r="A7" s="4">
        <v>431</v>
      </c>
      <c t="n" r="C7" s="8">
        <v>14.13</v>
      </c>
    </row>
    <row spans="1:3" r="8">
      <c t="s" r="A8" s="4">
        <v>446</v>
      </c>
      <c t="n" r="C8" s="8">
        <v>14.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48</v>
      </c>
      <c t="s" r="B1" s="2">
        <v>1</v>
      </c>
    </row>
    <row spans="1:3" r="2">
      <c t="s" r="B2" s="2">
        <v>2</v>
      </c>
    </row>
    <row spans="1:3" r="3">
      <c t="s" r="A3" s="3">
        <v>176</v>
      </c>
    </row>
    <row spans="1:3" r="4">
      <c t="s" r="A4" s="4">
        <v>449</v>
      </c>
      <c t="s" r="B4" s="4">
        <v>450</v>
      </c>
      <c t="s" r="C4" s="4">
        <v>94</v>
      </c>
    </row>
    <row spans="1:3" r="5">
      <c t="s" r="A5" s="4">
        <v>451</v>
      </c>
      <c t="s" r="B5" s="4">
        <v>452</v>
      </c>
      <c t="s" r="C5" s="4">
        <v>96</v>
      </c>
    </row>
    <row spans="1:3" r="6">
      <c t="s" r="A6" s="4">
        <v>453</v>
      </c>
      <c t="s" r="B6" s="4">
        <v>454</v>
      </c>
      <c t="s" r="C6" s="4">
        <v>455</v>
      </c>
    </row>
    <row spans="1:3" r="7">
      <c t="s" r="A7" s="4">
        <v>456</v>
      </c>
      <c t="s" r="B7" s="4">
        <v>457</v>
      </c>
    </row>
    <row spans="1:3" r="8">
      <c t="n" r="A8"/>
    </row>
    <row spans="1:3" r="9">
      <c t="s" r="A9" s="4">
        <v>94</v>
      </c>
      <c t="s" r="B9" s="4">
        <v>458</v>
      </c>
    </row>
    <row spans="1:3" r="10">
      <c t="s" r="A10" s="4">
        <v>96</v>
      </c>
      <c t="s" r="B10" s="4">
        <v>459</v>
      </c>
    </row>
    <row spans="1:3" r="11">
      <c t="s" r="A11" s="4">
        <v>455</v>
      </c>
      <c t="s" r="B11" s="4">
        <v>460</v>
      </c>
    </row>
  </sheetData>
  <mergeCells count="7">
    <mergeCell ref="A1:A2"/>
    <mergeCell ref="B1:C1"/>
    <mergeCell ref="B2:C2"/>
    <mergeCell ref="A8:C8"/>
    <mergeCell ref="B9:C9"/>
    <mergeCell ref="B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61</v>
      </c>
      <c t="s" r="B1" s="2">
        <v>1</v>
      </c>
    </row>
    <row spans="1:2" r="2">
      <c t="s" r="B2" s="2">
        <v>2</v>
      </c>
    </row>
    <row spans="1:2" r="3">
      <c t="s" r="A3" s="3">
        <v>176</v>
      </c>
    </row>
    <row spans="1:2" r="4">
      <c t="s" r="A4" s="4">
        <v>456</v>
      </c>
      <c t="s" r="B4" s="4">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01</v>
      </c>
      <c t="s" r="B1" s="2">
        <v>1</v>
      </c>
    </row>
    <row spans="1:2" r="2">
      <c t="s" r="B2" s="2">
        <v>102</v>
      </c>
    </row>
    <row spans="1:2" r="3">
      <c t="s" r="A3" s="3">
        <v>91</v>
      </c>
    </row>
    <row spans="1:2" r="4">
      <c t="s" r="A4" s="4">
        <v>103</v>
      </c>
      <c t="n" r="B4" s="10">
        <v>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62</v>
      </c>
      <c t="s" r="B1" s="2">
        <v>1</v>
      </c>
    </row>
    <row spans="1:3" r="2">
      <c t="s" r="B2" s="2">
        <v>2</v>
      </c>
      <c t="s" r="C2" s="2">
        <v>65</v>
      </c>
    </row>
    <row spans="1:3" r="3">
      <c t="s" r="A3" s="3">
        <v>463</v>
      </c>
    </row>
    <row spans="1:3" r="4">
      <c t="s" r="A4" s="4">
        <v>464</v>
      </c>
      <c t="s" r="B4" s="4">
        <v>465</v>
      </c>
      <c t="s" r="C4" s="4">
        <v>466</v>
      </c>
    </row>
    <row spans="1:3" r="5">
      <c t="s" r="A5" s="4">
        <v>467</v>
      </c>
      <c t="n" r="B5" s="10">
        <v>2.3</v>
      </c>
    </row>
    <row spans="1:3" r="6">
      <c t="s" r="A6" s="4">
        <v>468</v>
      </c>
      <c t="s" r="B6" s="4">
        <v>469</v>
      </c>
    </row>
    <row spans="1:3" r="7">
      <c t="s" r="A7" s="4">
        <v>470</v>
      </c>
    </row>
    <row spans="1:3" r="8">
      <c t="s" r="A8" s="3">
        <v>463</v>
      </c>
    </row>
    <row spans="1:3" r="9">
      <c t="s" r="A9" s="4">
        <v>471</v>
      </c>
      <c t="s" r="B9" s="4">
        <v>4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3</v>
      </c>
      <c t="s" r="B1" s="2">
        <v>1</v>
      </c>
    </row>
    <row spans="1:3" r="2">
      <c t="s" r="B2" s="2">
        <v>2</v>
      </c>
      <c t="s" r="C2" s="2">
        <v>65</v>
      </c>
    </row>
    <row spans="1:3" r="3">
      <c t="s" r="A3" s="3">
        <v>474</v>
      </c>
    </row>
    <row spans="1:3" r="4">
      <c t="s" r="A4" s="4">
        <v>475</v>
      </c>
      <c t="n" r="B4" s="7">
        <v>2712</v>
      </c>
      <c t="n" r="C4" s="7">
        <v>1753</v>
      </c>
    </row>
    <row spans="1:3" r="5">
      <c t="s" r="A5" s="4">
        <v>476</v>
      </c>
      <c t="n" r="B5" s="6">
        <v>246</v>
      </c>
      <c t="n" r="C5" s="6">
        <v>127</v>
      </c>
    </row>
    <row spans="1:3" r="6">
      <c t="s" r="A6" s="4">
        <v>477</v>
      </c>
      <c t="n" r="C6" s="6">
        <v>557</v>
      </c>
    </row>
    <row spans="1:3" r="7">
      <c t="s" r="A7" s="4">
        <v>478</v>
      </c>
      <c t="n" r="B7" s="6">
        <v>246</v>
      </c>
      <c t="n" r="C7" s="6">
        <v>684</v>
      </c>
    </row>
    <row spans="1:3" r="8">
      <c t="s" r="A8" s="4">
        <v>479</v>
      </c>
      <c t="n" r="B8" s="6">
        <v>2958</v>
      </c>
      <c t="n" r="C8" s="6">
        <v>2437</v>
      </c>
    </row>
    <row spans="1:3" r="9">
      <c t="s" r="A9" s="4">
        <v>480</v>
      </c>
    </row>
    <row spans="1:3" r="10">
      <c t="s" r="A10" s="3">
        <v>474</v>
      </c>
    </row>
    <row spans="1:3" r="11">
      <c t="s" r="A11" s="4">
        <v>475</v>
      </c>
      <c t="n" r="B11" s="6">
        <v>2500</v>
      </c>
    </row>
    <row spans="1:3" r="12">
      <c t="s" r="A12" s="4">
        <v>481</v>
      </c>
    </row>
    <row spans="1:3" r="13">
      <c t="s" r="A13" s="3">
        <v>474</v>
      </c>
    </row>
    <row spans="1:3" r="14">
      <c t="s" r="A14" s="4">
        <v>475</v>
      </c>
      <c t="n" r="C14" s="6">
        <v>1370</v>
      </c>
    </row>
    <row spans="1:3" r="15">
      <c t="s" r="A15" s="4">
        <v>482</v>
      </c>
    </row>
    <row spans="1:3" r="16">
      <c t="s" r="A16" s="3">
        <v>474</v>
      </c>
    </row>
    <row spans="1:3" r="17">
      <c t="s" r="A17" s="4">
        <v>475</v>
      </c>
      <c t="n" r="B17" s="7">
        <v>212</v>
      </c>
      <c t="n" r="C17" s="7">
        <v>3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483</v>
      </c>
      <c t="s" r="B1" s="2">
        <v>257</v>
      </c>
      <c t="s" r="C1" s="2">
        <v>1</v>
      </c>
    </row>
    <row spans="1:4" r="2">
      <c t="s" r="B2" s="2">
        <v>484</v>
      </c>
      <c t="s" r="C2" s="2">
        <v>2</v>
      </c>
      <c t="s" r="D2" s="2">
        <v>65</v>
      </c>
    </row>
    <row spans="1:4" r="3">
      <c t="s" r="A3" s="3">
        <v>474</v>
      </c>
    </row>
    <row spans="1:4" r="4">
      <c t="s" r="A4" s="4">
        <v>485</v>
      </c>
      <c t="n" r="C4" s="7">
        <v>2712</v>
      </c>
      <c t="n" r="D4" s="7">
        <v>1753</v>
      </c>
    </row>
    <row spans="1:4" r="5">
      <c t="s" r="A5" s="4">
        <v>125</v>
      </c>
      <c t="n" r="C5" s="6">
        <v>3589</v>
      </c>
      <c t="n" r="D5" s="6">
        <v>23</v>
      </c>
    </row>
    <row spans="1:4" r="6">
      <c t="s" r="A6" s="4">
        <v>486</v>
      </c>
    </row>
    <row spans="1:4" r="7">
      <c t="s" r="A7" s="3">
        <v>474</v>
      </c>
    </row>
    <row spans="1:4" r="8">
      <c t="s" r="A8" s="4">
        <v>485</v>
      </c>
      <c t="n" r="C8" s="7">
        <v>115</v>
      </c>
    </row>
    <row spans="1:4" r="9">
      <c t="s" r="A9" s="4">
        <v>480</v>
      </c>
    </row>
    <row spans="1:4" r="10">
      <c t="s" r="A10" s="3">
        <v>474</v>
      </c>
    </row>
    <row spans="1:4" r="11">
      <c t="s" r="A11" s="4">
        <v>487</v>
      </c>
      <c t="s" r="C11" s="4">
        <v>488</v>
      </c>
    </row>
    <row spans="1:4" r="12">
      <c t="s" r="A12" s="4">
        <v>485</v>
      </c>
      <c t="n" r="C12" s="7">
        <v>2500</v>
      </c>
    </row>
    <row spans="1:4" r="13">
      <c t="s" r="A13" s="4">
        <v>489</v>
      </c>
    </row>
    <row spans="1:4" r="14">
      <c t="s" r="A14" s="3">
        <v>474</v>
      </c>
    </row>
    <row spans="1:4" r="15">
      <c t="s" r="A15" s="4">
        <v>485</v>
      </c>
      <c t="n" r="C15" s="6">
        <v>5600</v>
      </c>
    </row>
    <row spans="1:4" r="16">
      <c t="s" r="A16" s="4">
        <v>490</v>
      </c>
    </row>
    <row spans="1:4" r="17">
      <c t="s" r="A17" s="3">
        <v>474</v>
      </c>
    </row>
    <row spans="1:4" r="18">
      <c t="s" r="A18" s="4">
        <v>491</v>
      </c>
      <c t="n" r="C18" s="6">
        <v>1000</v>
      </c>
    </row>
    <row spans="1:4" r="19">
      <c t="s" r="A19" s="4">
        <v>492</v>
      </c>
    </row>
    <row spans="1:4" r="20">
      <c t="s" r="A20" s="3">
        <v>474</v>
      </c>
    </row>
    <row spans="1:4" r="21">
      <c t="s" r="A21" s="4">
        <v>491</v>
      </c>
      <c t="n" r="C21" s="6">
        <v>1600</v>
      </c>
    </row>
    <row spans="1:4" r="22">
      <c t="s" r="A22" s="4">
        <v>493</v>
      </c>
    </row>
    <row spans="1:4" r="23">
      <c t="s" r="A23" s="3">
        <v>474</v>
      </c>
    </row>
    <row spans="1:4" r="24">
      <c t="s" r="A24" s="4">
        <v>485</v>
      </c>
      <c t="n" r="C24" s="6">
        <v>500</v>
      </c>
    </row>
    <row spans="1:4" r="25">
      <c t="s" r="A25" s="4">
        <v>494</v>
      </c>
    </row>
    <row spans="1:4" r="26">
      <c t="s" r="A26" s="3">
        <v>474</v>
      </c>
    </row>
    <row spans="1:4" r="27">
      <c t="s" r="A27" s="4">
        <v>485</v>
      </c>
      <c t="n" r="C27" s="6">
        <v>1700</v>
      </c>
    </row>
    <row spans="1:4" r="28">
      <c t="s" r="A28" s="4">
        <v>495</v>
      </c>
    </row>
    <row spans="1:4" r="29">
      <c t="s" r="A29" s="3">
        <v>474</v>
      </c>
    </row>
    <row spans="1:4" r="30">
      <c t="s" r="A30" s="4">
        <v>485</v>
      </c>
      <c t="n" r="C30" s="6">
        <v>100</v>
      </c>
    </row>
    <row spans="1:4" r="31">
      <c t="s" r="A31" s="4">
        <v>496</v>
      </c>
    </row>
    <row spans="1:4" r="32">
      <c t="s" r="A32" s="3">
        <v>474</v>
      </c>
    </row>
    <row spans="1:4" r="33">
      <c t="s" r="A33" s="4">
        <v>485</v>
      </c>
      <c t="n" r="C33" s="7">
        <v>200</v>
      </c>
    </row>
    <row spans="1:4" r="34">
      <c t="s" r="A34" s="4">
        <v>481</v>
      </c>
    </row>
    <row spans="1:4" r="35">
      <c t="s" r="A35" s="3">
        <v>474</v>
      </c>
    </row>
    <row spans="1:4" r="36">
      <c t="s" r="A36" s="4">
        <v>487</v>
      </c>
      <c t="s" r="C36" s="4">
        <v>497</v>
      </c>
    </row>
    <row spans="1:4" r="37">
      <c t="s" r="A37" s="4">
        <v>485</v>
      </c>
      <c t="n" r="D37" s="6">
        <v>1370</v>
      </c>
    </row>
    <row spans="1:4" r="38">
      <c t="s" r="A38" s="4">
        <v>498</v>
      </c>
      <c t="n" r="D38" s="6">
        <v>1300</v>
      </c>
    </row>
    <row spans="1:4" r="39">
      <c t="s" r="A39" s="4">
        <v>499</v>
      </c>
    </row>
    <row spans="1:4" r="40">
      <c t="s" r="A40" s="3">
        <v>474</v>
      </c>
    </row>
    <row spans="1:4" r="41">
      <c t="s" r="A41" s="4">
        <v>485</v>
      </c>
      <c t="n" r="D41" s="6">
        <v>600</v>
      </c>
    </row>
    <row spans="1:4" r="42">
      <c t="s" r="A42" s="4">
        <v>500</v>
      </c>
    </row>
    <row spans="1:4" r="43">
      <c t="s" r="A43" s="3">
        <v>474</v>
      </c>
    </row>
    <row spans="1:4" r="44">
      <c t="s" r="A44" s="4">
        <v>485</v>
      </c>
      <c t="n" r="D44" s="6">
        <v>400</v>
      </c>
    </row>
    <row spans="1:4" r="45">
      <c t="s" r="A45" s="4">
        <v>501</v>
      </c>
    </row>
    <row spans="1:4" r="46">
      <c t="s" r="A46" s="3">
        <v>474</v>
      </c>
    </row>
    <row spans="1:4" r="47">
      <c t="s" r="A47" s="4">
        <v>485</v>
      </c>
      <c t="n" r="D47" s="6">
        <v>100</v>
      </c>
    </row>
    <row spans="1:4" r="48">
      <c t="s" r="A48" s="4">
        <v>502</v>
      </c>
    </row>
    <row spans="1:4" r="49">
      <c t="s" r="A49" s="3">
        <v>474</v>
      </c>
    </row>
    <row spans="1:4" r="50">
      <c t="s" r="A50" s="4">
        <v>485</v>
      </c>
      <c t="n" r="D50" s="6">
        <v>300</v>
      </c>
    </row>
    <row spans="1:4" r="51">
      <c t="s" r="A51" s="4">
        <v>482</v>
      </c>
    </row>
    <row spans="1:4" r="52">
      <c t="s" r="A52" s="3">
        <v>474</v>
      </c>
    </row>
    <row spans="1:4" r="53">
      <c t="s" r="A53" s="4">
        <v>487</v>
      </c>
      <c t="s" r="C53" s="4">
        <v>503</v>
      </c>
    </row>
    <row spans="1:4" r="54">
      <c t="s" r="A54" s="4">
        <v>485</v>
      </c>
      <c t="n" r="C54" s="7">
        <v>212</v>
      </c>
      <c t="n" r="D54" s="7">
        <v>383</v>
      </c>
    </row>
    <row spans="1:4" r="55">
      <c t="s" r="A55" s="4">
        <v>504</v>
      </c>
    </row>
    <row spans="1:4" r="56">
      <c t="s" r="A56" s="3">
        <v>474</v>
      </c>
    </row>
    <row spans="1:4" r="57">
      <c t="s" r="A57" s="4">
        <v>485</v>
      </c>
      <c t="n" r="C57" s="7">
        <v>212</v>
      </c>
    </row>
    <row spans="1:4" r="58">
      <c t="s" r="A58" s="4">
        <v>505</v>
      </c>
    </row>
    <row spans="1:4" r="59">
      <c t="s" r="A59" s="3">
        <v>474</v>
      </c>
    </row>
    <row spans="1:4" r="60">
      <c t="s" r="A60" s="4">
        <v>125</v>
      </c>
      <c t="n" r="B60" s="7">
        <v>36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6</v>
      </c>
      <c t="s" r="B1" s="2">
        <v>1</v>
      </c>
    </row>
    <row spans="1:3" r="2">
      <c t="s" r="B2" s="2">
        <v>2</v>
      </c>
      <c t="s" r="C2" s="2">
        <v>65</v>
      </c>
    </row>
    <row spans="1:3" r="3">
      <c t="s" r="A3" s="3">
        <v>474</v>
      </c>
    </row>
    <row spans="1:3" r="4">
      <c t="s" r="A4" s="4">
        <v>507</v>
      </c>
      <c t="n" r="B4" s="7">
        <v>1882</v>
      </c>
    </row>
    <row spans="1:3" r="5">
      <c t="s" r="A5" s="4">
        <v>475</v>
      </c>
      <c t="n" r="B5" s="6">
        <v>2712</v>
      </c>
      <c t="n" r="C5" s="7">
        <v>1753</v>
      </c>
    </row>
    <row spans="1:3" r="6">
      <c t="s" r="A6" s="4">
        <v>508</v>
      </c>
      <c t="n" r="B6" s="6">
        <v>-1330</v>
      </c>
    </row>
    <row spans="1:3" r="7">
      <c t="s" r="A7" s="4">
        <v>509</v>
      </c>
      <c t="n" r="B7" s="6">
        <v>-604</v>
      </c>
    </row>
    <row spans="1:3" r="8">
      <c t="s" r="A8" s="4">
        <v>510</v>
      </c>
      <c t="n" r="B8" s="6">
        <v>2660</v>
      </c>
    </row>
    <row spans="1:3" r="9">
      <c t="s" r="A9" s="4">
        <v>511</v>
      </c>
    </row>
    <row spans="1:3" r="10">
      <c t="s" r="A10" s="3">
        <v>474</v>
      </c>
    </row>
    <row spans="1:3" r="11">
      <c t="s" r="A11" s="4">
        <v>507</v>
      </c>
      <c t="n" r="B11" s="6">
        <v>1358</v>
      </c>
    </row>
    <row spans="1:3" r="12">
      <c t="s" r="A12" s="4">
        <v>475</v>
      </c>
      <c t="n" r="B12" s="6">
        <v>1585</v>
      </c>
    </row>
    <row spans="1:3" r="13">
      <c t="s" r="A13" s="4">
        <v>508</v>
      </c>
      <c t="n" r="B13" s="6">
        <v>-975</v>
      </c>
    </row>
    <row spans="1:3" r="14">
      <c t="s" r="A14" s="4">
        <v>510</v>
      </c>
      <c t="n" r="B14" s="6">
        <v>1968</v>
      </c>
    </row>
    <row spans="1:3" r="15">
      <c t="s" r="A15" s="4">
        <v>486</v>
      </c>
    </row>
    <row spans="1:3" r="16">
      <c t="s" r="A16" s="3">
        <v>474</v>
      </c>
    </row>
    <row spans="1:3" r="17">
      <c t="s" r="A17" s="4">
        <v>507</v>
      </c>
      <c t="n" r="B17" s="6">
        <v>406</v>
      </c>
    </row>
    <row spans="1:3" r="18">
      <c t="s" r="A18" s="4">
        <v>475</v>
      </c>
      <c t="n" r="B18" s="6">
        <v>115</v>
      </c>
    </row>
    <row spans="1:3" r="19">
      <c t="s" r="A19" s="4">
        <v>508</v>
      </c>
      <c t="n" r="B19" s="6">
        <v>-28</v>
      </c>
    </row>
    <row spans="1:3" r="20">
      <c t="s" r="A20" s="4">
        <v>510</v>
      </c>
      <c t="n" r="B20" s="6">
        <v>493</v>
      </c>
    </row>
    <row spans="1:3" r="21">
      <c t="s" r="A21" s="4">
        <v>512</v>
      </c>
    </row>
    <row spans="1:3" r="22">
      <c t="s" r="A22" s="3">
        <v>474</v>
      </c>
    </row>
    <row spans="1:3" r="23">
      <c t="s" r="A23" s="4">
        <v>475</v>
      </c>
      <c t="n" r="B23" s="6">
        <v>602</v>
      </c>
    </row>
    <row spans="1:3" r="24">
      <c t="s" r="A24" s="4">
        <v>509</v>
      </c>
      <c t="n" r="B24" s="6">
        <v>-602</v>
      </c>
    </row>
    <row spans="1:3" r="25">
      <c t="s" r="A25" s="4">
        <v>513</v>
      </c>
    </row>
    <row spans="1:3" r="26">
      <c t="s" r="A26" s="3">
        <v>474</v>
      </c>
    </row>
    <row spans="1:3" r="27">
      <c t="s" r="A27" s="4">
        <v>507</v>
      </c>
      <c t="n" r="B27" s="6">
        <v>118</v>
      </c>
    </row>
    <row spans="1:3" r="28">
      <c t="s" r="A28" s="4">
        <v>475</v>
      </c>
      <c t="n" r="B28" s="6">
        <v>410</v>
      </c>
    </row>
    <row spans="1:3" r="29">
      <c t="s" r="A29" s="4">
        <v>508</v>
      </c>
      <c t="n" r="B29" s="6">
        <v>-327</v>
      </c>
    </row>
    <row spans="1:3" r="30">
      <c t="s" r="A30" s="4">
        <v>509</v>
      </c>
      <c t="n" r="B30" s="6">
        <v>-2</v>
      </c>
    </row>
    <row spans="1:3" r="31">
      <c t="s" r="A31" s="4">
        <v>510</v>
      </c>
      <c t="n" r="B31" s="7">
        <v>1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514</v>
      </c>
      <c t="s" r="B1" s="2">
        <v>1</v>
      </c>
    </row>
    <row spans="1:2" r="2">
      <c t="s" r="B2" s="2">
        <v>515</v>
      </c>
    </row>
    <row spans="1:2" r="3">
      <c t="s" r="A3" s="3">
        <v>188</v>
      </c>
    </row>
    <row spans="1:2" r="4">
      <c t="s" r="A4" s="4">
        <v>516</v>
      </c>
      <c t="n" r="B4" s="6">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7</v>
      </c>
      <c t="s" r="B1" s="2">
        <v>1</v>
      </c>
    </row>
    <row spans="1:3" r="2">
      <c t="s" r="B2" s="2">
        <v>2</v>
      </c>
      <c t="s" r="C2" s="2">
        <v>65</v>
      </c>
    </row>
    <row spans="1:3" r="3">
      <c t="s" r="A3" s="3">
        <v>518</v>
      </c>
    </row>
    <row spans="1:3" r="4">
      <c t="s" r="A4" s="4">
        <v>67</v>
      </c>
      <c t="n" r="B4" s="7">
        <v>90316</v>
      </c>
      <c t="n" r="C4" s="7">
        <v>94614</v>
      </c>
    </row>
    <row spans="1:3" r="5">
      <c t="s" r="A5" s="4">
        <v>519</v>
      </c>
      <c t="n" r="B5" s="7">
        <v>36892</v>
      </c>
      <c t="n" r="C5" s="7">
        <v>40006</v>
      </c>
    </row>
    <row spans="1:3" r="6">
      <c t="s" r="A6" s="4">
        <v>520</v>
      </c>
      <c t="s" r="B6" s="4">
        <v>521</v>
      </c>
      <c t="s" r="C6" s="4">
        <v>522</v>
      </c>
    </row>
    <row spans="1:3" r="7">
      <c t="s" r="A7" s="4">
        <v>336</v>
      </c>
    </row>
    <row spans="1:3" r="8">
      <c t="s" r="A8" s="3">
        <v>518</v>
      </c>
    </row>
    <row spans="1:3" r="9">
      <c t="s" r="A9" s="4">
        <v>67</v>
      </c>
      <c t="n" r="B9" s="7">
        <v>40358</v>
      </c>
      <c t="n" r="C9" s="7">
        <v>44955</v>
      </c>
    </row>
    <row spans="1:3" r="10">
      <c t="s" r="A10" s="4">
        <v>519</v>
      </c>
      <c t="n" r="B10" s="7">
        <v>17997</v>
      </c>
      <c t="n" r="C10" s="7">
        <v>19375</v>
      </c>
    </row>
    <row spans="1:3" r="11">
      <c t="s" r="A11" s="4">
        <v>520</v>
      </c>
      <c t="s" r="B11" s="4">
        <v>523</v>
      </c>
      <c t="s" r="C11" s="4">
        <v>524</v>
      </c>
    </row>
    <row spans="1:3" r="12">
      <c t="s" r="A12" s="4">
        <v>337</v>
      </c>
    </row>
    <row spans="1:3" r="13">
      <c t="s" r="A13" s="3">
        <v>518</v>
      </c>
    </row>
    <row spans="1:3" r="14">
      <c t="s" r="A14" s="4">
        <v>67</v>
      </c>
      <c t="n" r="B14" s="7">
        <v>28862</v>
      </c>
      <c t="n" r="C14" s="7">
        <v>31111</v>
      </c>
    </row>
    <row spans="1:3" r="15">
      <c t="s" r="A15" s="4">
        <v>519</v>
      </c>
      <c t="n" r="B15" s="7">
        <v>9579</v>
      </c>
      <c t="n" r="C15" s="7">
        <v>12513</v>
      </c>
    </row>
    <row spans="1:3" r="16">
      <c t="s" r="A16" s="4">
        <v>520</v>
      </c>
      <c t="s" r="B16" s="4">
        <v>525</v>
      </c>
      <c t="s" r="C16" s="4">
        <v>526</v>
      </c>
    </row>
    <row spans="1:3" r="17">
      <c t="s" r="A17" s="4">
        <v>338</v>
      </c>
    </row>
    <row spans="1:3" r="18">
      <c t="s" r="A18" s="3">
        <v>518</v>
      </c>
    </row>
    <row spans="1:3" r="19">
      <c t="s" r="A19" s="4">
        <v>67</v>
      </c>
      <c t="n" r="B19" s="7">
        <v>21096</v>
      </c>
      <c t="n" r="C19" s="7">
        <v>18548</v>
      </c>
    </row>
    <row spans="1:3" r="20">
      <c t="s" r="A20" s="4">
        <v>519</v>
      </c>
      <c t="n" r="B20" s="7">
        <v>9668</v>
      </c>
      <c t="n" r="C20" s="7">
        <v>8465</v>
      </c>
    </row>
    <row spans="1:3" r="21">
      <c t="s" r="A21" s="4">
        <v>520</v>
      </c>
      <c t="s" r="B21" s="4">
        <v>527</v>
      </c>
      <c t="s" r="C21" s="4">
        <v>528</v>
      </c>
    </row>
    <row spans="1:3" r="22">
      <c t="s" r="A22" s="4">
        <v>529</v>
      </c>
    </row>
    <row spans="1:3" r="23">
      <c t="s" r="A23" s="3">
        <v>518</v>
      </c>
    </row>
    <row spans="1:3" r="24">
      <c t="s" r="A24" s="4">
        <v>519</v>
      </c>
      <c t="n" r="B24" s="7">
        <v>-352</v>
      </c>
      <c t="n" r="C24" s="7">
        <v>-3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0</v>
      </c>
      <c t="s" r="B1" s="2">
        <v>1</v>
      </c>
    </row>
    <row spans="1:3" r="2">
      <c t="s" r="B2" s="2">
        <v>2</v>
      </c>
      <c t="s" r="C2" s="2">
        <v>65</v>
      </c>
    </row>
    <row spans="1:3" r="3">
      <c t="s" r="A3" s="3">
        <v>531</v>
      </c>
    </row>
    <row spans="1:3" r="4">
      <c t="s" r="A4" s="4">
        <v>531</v>
      </c>
      <c t="n" r="B4" s="7">
        <v>2587</v>
      </c>
      <c t="n" r="C4" s="7">
        <v>5397</v>
      </c>
    </row>
    <row spans="1:3" r="5">
      <c t="s" r="A5" s="4">
        <v>336</v>
      </c>
    </row>
    <row spans="1:3" r="6">
      <c t="s" r="A6" s="3">
        <v>531</v>
      </c>
    </row>
    <row spans="1:3" r="7">
      <c t="s" r="A7" s="4">
        <v>531</v>
      </c>
      <c t="n" r="B7" s="6">
        <v>6856</v>
      </c>
      <c t="n" r="C7" s="6">
        <v>8395</v>
      </c>
    </row>
    <row spans="1:3" r="8">
      <c t="s" r="A8" s="4">
        <v>337</v>
      </c>
    </row>
    <row spans="1:3" r="9">
      <c t="s" r="A9" s="3">
        <v>531</v>
      </c>
    </row>
    <row spans="1:3" r="10">
      <c t="s" r="A10" s="4">
        <v>531</v>
      </c>
      <c t="n" r="B10" s="6">
        <v>-3771</v>
      </c>
      <c t="n" r="C10" s="6">
        <v>-654</v>
      </c>
    </row>
    <row spans="1:3" r="11">
      <c t="s" r="A11" s="4">
        <v>338</v>
      </c>
    </row>
    <row spans="1:3" r="12">
      <c t="s" r="A12" s="3">
        <v>531</v>
      </c>
    </row>
    <row spans="1:3" r="13">
      <c t="s" r="A13" s="4">
        <v>531</v>
      </c>
      <c t="n" r="B13" s="6">
        <v>5235</v>
      </c>
      <c t="n" r="C13" s="6">
        <v>4137</v>
      </c>
    </row>
    <row spans="1:3" r="14">
      <c t="s" r="A14" s="4">
        <v>529</v>
      </c>
    </row>
    <row spans="1:3" r="15">
      <c t="s" r="A15" s="3">
        <v>531</v>
      </c>
    </row>
    <row spans="1:3" r="16">
      <c t="s" r="A16" s="4">
        <v>531</v>
      </c>
      <c t="n" r="B16" s="7">
        <v>-5733</v>
      </c>
      <c t="n" r="C16" s="7">
        <v>-64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2</v>
      </c>
      <c t="s" r="B1" s="2">
        <v>1</v>
      </c>
    </row>
    <row spans="1:3" r="2">
      <c t="s" r="B2" s="2">
        <v>2</v>
      </c>
      <c t="s" r="C2" s="2">
        <v>65</v>
      </c>
    </row>
    <row spans="1:3" r="3">
      <c t="s" r="A3" s="3">
        <v>533</v>
      </c>
    </row>
    <row spans="1:3" r="4">
      <c t="s" r="A4" s="4">
        <v>107</v>
      </c>
      <c t="n" r="B4" s="7">
        <v>5831</v>
      </c>
      <c t="n" r="C4" s="7">
        <v>4762</v>
      </c>
    </row>
    <row spans="1:3" r="5">
      <c t="s" r="A5" s="4">
        <v>336</v>
      </c>
    </row>
    <row spans="1:3" r="6">
      <c t="s" r="A6" s="3">
        <v>533</v>
      </c>
    </row>
    <row spans="1:3" r="7">
      <c t="s" r="A7" s="4">
        <v>107</v>
      </c>
      <c t="n" r="B7" s="6">
        <v>1544</v>
      </c>
      <c t="n" r="C7" s="6">
        <v>1582</v>
      </c>
    </row>
    <row spans="1:3" r="8">
      <c t="s" r="A8" s="4">
        <v>337</v>
      </c>
    </row>
    <row spans="1:3" r="9">
      <c t="s" r="A9" s="3">
        <v>533</v>
      </c>
    </row>
    <row spans="1:3" r="10">
      <c t="s" r="A10" s="4">
        <v>107</v>
      </c>
      <c t="n" r="B10" s="6">
        <v>3100</v>
      </c>
      <c t="n" r="C10" s="6">
        <v>2258</v>
      </c>
    </row>
    <row spans="1:3" r="11">
      <c t="s" r="A11" s="4">
        <v>338</v>
      </c>
    </row>
    <row spans="1:3" r="12">
      <c t="s" r="A12" s="3">
        <v>533</v>
      </c>
    </row>
    <row spans="1:3" r="13">
      <c t="s" r="A13" s="4">
        <v>107</v>
      </c>
      <c t="n" r="B13" s="6">
        <v>614</v>
      </c>
      <c t="n" r="C13" s="6">
        <v>473</v>
      </c>
    </row>
    <row spans="1:3" r="14">
      <c t="s" r="A14" s="4">
        <v>529</v>
      </c>
    </row>
    <row spans="1:3" r="15">
      <c t="s" r="A15" s="3">
        <v>533</v>
      </c>
    </row>
    <row spans="1:3" r="16">
      <c t="s" r="A16" s="4">
        <v>107</v>
      </c>
      <c t="n" r="B16" s="7">
        <v>573</v>
      </c>
      <c t="n" r="C16" s="7">
        <v>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65</v>
      </c>
    </row>
    <row spans="1:3" r="3">
      <c t="s" r="A3" s="3">
        <v>105</v>
      </c>
    </row>
    <row spans="1:3" r="4">
      <c t="s" r="A4" s="4">
        <v>83</v>
      </c>
      <c t="n" r="B4" s="7">
        <v>1906</v>
      </c>
      <c t="n" r="C4" s="7">
        <v>3446</v>
      </c>
    </row>
    <row spans="1:3" r="5">
      <c t="s" r="A5" s="4">
        <v>82</v>
      </c>
      <c t="n" r="B5" s="6">
        <v>1906</v>
      </c>
      <c t="n" r="C5" s="6">
        <v>3446</v>
      </c>
    </row>
    <row spans="1:3" r="6">
      <c t="s" r="A6" s="3">
        <v>106</v>
      </c>
    </row>
    <row spans="1:3" r="7">
      <c t="s" r="A7" s="4">
        <v>107</v>
      </c>
      <c t="n" r="B7" s="6">
        <v>5229</v>
      </c>
      <c t="n" r="C7" s="6">
        <v>4762</v>
      </c>
    </row>
    <row spans="1:3" r="8">
      <c t="s" r="A8" s="4">
        <v>108</v>
      </c>
      <c t="n" r="B8" s="6">
        <v>1493</v>
      </c>
      <c t="n" r="C8" s="6">
        <v>516</v>
      </c>
    </row>
    <row spans="1:3" r="9">
      <c t="s" r="A9" s="4">
        <v>109</v>
      </c>
      <c t="n" r="B9" s="6">
        <v>1342</v>
      </c>
      <c t="n" r="C9" s="6">
        <v>1597</v>
      </c>
    </row>
    <row spans="1:3" r="10">
      <c t="s" r="A10" s="4">
        <v>110</v>
      </c>
      <c t="n" r="B10" s="6">
        <v>108</v>
      </c>
      <c t="n" r="C10" s="6">
        <v>-103</v>
      </c>
    </row>
    <row spans="1:3" r="11">
      <c t="s" r="A11" s="4">
        <v>111</v>
      </c>
      <c t="n" r="B11" s="6">
        <v>-740</v>
      </c>
      <c t="n" r="C11" s="6">
        <v>-727</v>
      </c>
    </row>
    <row spans="1:3" r="12">
      <c t="s" r="A12" s="4">
        <v>112</v>
      </c>
      <c t="n" r="B12" s="6">
        <v>2341</v>
      </c>
    </row>
    <row spans="1:3" r="13">
      <c t="s" r="A13" s="4">
        <v>113</v>
      </c>
      <c t="n" r="B13" s="6">
        <v>602</v>
      </c>
      <c t="n" r="C13" s="6">
        <v>288</v>
      </c>
    </row>
    <row spans="1:3" r="14">
      <c t="s" r="A14" s="4">
        <v>114</v>
      </c>
      <c t="n" r="B14" s="6">
        <v>195</v>
      </c>
      <c t="n" r="C14" s="6">
        <v>415</v>
      </c>
    </row>
    <row spans="1:3" r="15">
      <c t="s" r="A15" s="3">
        <v>115</v>
      </c>
    </row>
    <row spans="1:3" r="16">
      <c t="s" r="A16" s="4">
        <v>116</v>
      </c>
      <c t="n" r="B16" s="6">
        <v>-1139</v>
      </c>
      <c t="n" r="C16" s="6">
        <v>-5096</v>
      </c>
    </row>
    <row spans="1:3" r="17">
      <c t="s" r="A17" s="4">
        <v>29</v>
      </c>
      <c t="n" r="B17" s="6">
        <v>-3519</v>
      </c>
      <c t="n" r="C17" s="6">
        <v>-3975</v>
      </c>
    </row>
    <row spans="1:3" r="18">
      <c t="s" r="A18" s="4">
        <v>117</v>
      </c>
      <c t="n" r="B18" s="6">
        <v>-514</v>
      </c>
      <c t="n" r="C18" s="6">
        <v>649</v>
      </c>
    </row>
    <row spans="1:3" r="19">
      <c t="s" r="A19" s="4">
        <v>118</v>
      </c>
      <c t="n" r="B19" s="6">
        <v>1302</v>
      </c>
      <c t="n" r="C19" s="6">
        <v>4660</v>
      </c>
    </row>
    <row spans="1:3" r="20">
      <c t="s" r="A20" s="4">
        <v>119</v>
      </c>
      <c t="n" r="B20" s="6">
        <v>-308</v>
      </c>
      <c t="n" r="C20" s="6">
        <v>-390</v>
      </c>
    </row>
    <row spans="1:3" r="21">
      <c t="s" r="A21" s="4">
        <v>120</v>
      </c>
      <c t="n" r="B21" s="6">
        <v>8298</v>
      </c>
      <c t="n" r="C21" s="6">
        <v>6042</v>
      </c>
    </row>
    <row spans="1:3" r="22">
      <c t="s" r="A22" s="4">
        <v>121</v>
      </c>
      <c t="n" r="B22" s="6">
        <v>8298</v>
      </c>
      <c t="n" r="C22" s="6">
        <v>6042</v>
      </c>
    </row>
    <row spans="1:3" r="23">
      <c t="s" r="A23" s="3">
        <v>122</v>
      </c>
    </row>
    <row spans="1:3" r="24">
      <c t="s" r="A24" s="4">
        <v>123</v>
      </c>
      <c t="n" r="B24" s="6">
        <v>-2341</v>
      </c>
      <c t="n" r="C24" s="6">
        <v>-946</v>
      </c>
    </row>
    <row spans="1:3" r="25">
      <c t="s" r="A25" s="4">
        <v>124</v>
      </c>
      <c t="n" r="B25" s="6">
        <v>422</v>
      </c>
      <c t="n" r="C25" s="6">
        <v>-13852</v>
      </c>
    </row>
    <row spans="1:3" r="26">
      <c t="s" r="A26" s="4">
        <v>125</v>
      </c>
      <c t="n" r="B26" s="6">
        <v>3589</v>
      </c>
      <c t="n" r="C26" s="6">
        <v>23</v>
      </c>
    </row>
    <row spans="1:3" r="27">
      <c t="s" r="A27" s="4">
        <v>126</v>
      </c>
      <c t="n" r="B27" s="6">
        <v>1670</v>
      </c>
      <c t="n" r="C27" s="6">
        <v>-14775</v>
      </c>
    </row>
    <row spans="1:3" r="28">
      <c t="s" r="A28" s="4">
        <v>127</v>
      </c>
      <c t="n" r="B28" s="6">
        <v>1498</v>
      </c>
    </row>
    <row spans="1:3" r="29">
      <c t="s" r="A29" s="4">
        <v>128</v>
      </c>
      <c t="n" r="B29" s="6">
        <v>3168</v>
      </c>
      <c t="n" r="C29" s="6">
        <v>-14775</v>
      </c>
    </row>
    <row spans="1:3" r="30">
      <c t="s" r="A30" s="3">
        <v>129</v>
      </c>
    </row>
    <row spans="1:3" r="31">
      <c t="s" r="A31" s="4">
        <v>130</v>
      </c>
      <c t="n" r="C31" s="6">
        <v>13000</v>
      </c>
    </row>
    <row spans="1:3" r="32">
      <c t="s" r="A32" s="4">
        <v>131</v>
      </c>
      <c t="n" r="B32" s="6">
        <v>-1875</v>
      </c>
      <c t="n" r="C32" s="6">
        <v>-4875</v>
      </c>
    </row>
    <row spans="1:3" r="33">
      <c t="s" r="A33" s="4">
        <v>132</v>
      </c>
      <c t="n" r="B33" s="6">
        <v>-1320</v>
      </c>
      <c t="n" r="C33" s="6">
        <v>-1352</v>
      </c>
    </row>
    <row spans="1:3" r="34">
      <c t="s" r="A34" s="4">
        <v>133</v>
      </c>
      <c t="n" r="B34" s="6">
        <v>-342</v>
      </c>
      <c t="n" r="C34" s="6">
        <v>-201</v>
      </c>
    </row>
    <row spans="1:3" r="35">
      <c t="s" r="A35" s="4">
        <v>134</v>
      </c>
      <c t="n" r="B35" s="6">
        <v>88</v>
      </c>
      <c t="n" r="C35" s="6">
        <v>159</v>
      </c>
    </row>
    <row spans="1:3" r="36">
      <c t="s" r="A36" s="4">
        <v>135</v>
      </c>
      <c t="n" r="B36" s="6">
        <v>-3449</v>
      </c>
      <c t="n" r="C36" s="6">
        <v>6731</v>
      </c>
    </row>
    <row spans="1:3" r="37">
      <c t="s" r="A37" s="4">
        <v>136</v>
      </c>
      <c t="n" r="B37" s="6">
        <v>0</v>
      </c>
      <c t="n" r="C37" s="6">
        <v>0</v>
      </c>
    </row>
    <row spans="1:3" r="38">
      <c t="s" r="A38" s="4">
        <v>137</v>
      </c>
      <c t="n" r="B38" s="6">
        <v>-3449</v>
      </c>
      <c t="n" r="C38" s="6">
        <v>6731</v>
      </c>
    </row>
    <row spans="1:3" r="39">
      <c t="s" r="A39" s="4">
        <v>138</v>
      </c>
      <c t="n" r="B39" s="6">
        <v>-84</v>
      </c>
      <c t="n" r="C39" s="6">
        <v>-1602</v>
      </c>
    </row>
    <row spans="1:3" r="40">
      <c t="s" r="A40" s="4">
        <v>139</v>
      </c>
      <c t="n" r="B40" s="6">
        <v>7933</v>
      </c>
      <c t="n" r="C40" s="6">
        <v>-3604</v>
      </c>
    </row>
    <row spans="1:3" r="41">
      <c t="s" r="A41" s="4">
        <v>140</v>
      </c>
      <c t="n" r="B41" s="6">
        <v>59959</v>
      </c>
      <c t="n" r="C41" s="6">
        <v>51146</v>
      </c>
    </row>
    <row spans="1:3" r="42">
      <c t="s" r="A42" s="4">
        <v>141</v>
      </c>
      <c t="n" r="B42" s="6">
        <v>67892</v>
      </c>
      <c t="n" r="C42" s="6">
        <v>47542</v>
      </c>
    </row>
    <row spans="1:3" r="43">
      <c t="s" r="A43" s="3">
        <v>142</v>
      </c>
    </row>
    <row spans="1:3" r="44">
      <c t="s" r="A44" s="4">
        <v>143</v>
      </c>
      <c t="n" r="B44" s="6">
        <v>810</v>
      </c>
      <c t="n" r="C44" s="6">
        <v>975</v>
      </c>
    </row>
    <row spans="1:3" r="45">
      <c t="s" r="A45" s="4">
        <v>144</v>
      </c>
      <c t="n" r="B45" s="6">
        <v>2470</v>
      </c>
      <c t="n" r="C45" s="6">
        <v>1559</v>
      </c>
    </row>
    <row spans="1:3" r="46">
      <c t="s" r="A46" s="4">
        <v>145</v>
      </c>
      <c t="n" r="B46" s="7">
        <v>1</v>
      </c>
      <c t="n" r="C46" s="6">
        <v>16</v>
      </c>
    </row>
    <row spans="1:3" r="47">
      <c t="s" r="A47" s="3">
        <v>146</v>
      </c>
    </row>
    <row spans="1:3" r="48">
      <c t="s" r="A48" s="4">
        <v>147</v>
      </c>
      <c t="n" r="C48" s="7">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Business Combinations</vt:lpstr>
      <vt:lpstr>Discontinued Operations and Div</vt:lpstr>
      <vt:lpstr>Accumulated Other Comprehensive</vt:lpstr>
      <vt:lpstr>Earnings per Share</vt:lpstr>
      <vt:lpstr>Fair Value Measurements</vt:lpstr>
      <vt:lpstr>Goodwill and Intangible Assets</vt:lpstr>
      <vt:lpstr>Supplementary Balance Sheet Inf</vt:lpstr>
      <vt:lpstr>Debt</vt:lpstr>
      <vt:lpstr>Share-Based Compensation</vt:lpstr>
      <vt:lpstr>Income Taxes</vt:lpstr>
      <vt:lpstr>Restructuring, Acquisition and </vt:lpstr>
      <vt:lpstr>Commitments and Contingencies</vt:lpstr>
      <vt:lpstr>Segment Information</vt:lpstr>
      <vt:lpstr>Basis of Presentation (Policies</vt:lpstr>
      <vt:lpstr>Accumulated Other Comprehensi23</vt:lpstr>
      <vt:lpstr>Earnings per Share (Tables)</vt:lpstr>
      <vt:lpstr>Fair Value Measurements (Tables</vt:lpstr>
      <vt:lpstr>Goodwill and Intangible Assets </vt:lpstr>
      <vt:lpstr>Supplementary Balance Sheet I27</vt:lpstr>
      <vt:lpstr>Debt (Tables)</vt:lpstr>
      <vt:lpstr>Share-Based Compensation (Table</vt:lpstr>
      <vt:lpstr>Restructuring, Acquisition an30</vt:lpstr>
      <vt:lpstr>Segment Information (Tables)</vt:lpstr>
      <vt:lpstr>Basis of Presentation - Additio</vt:lpstr>
      <vt:lpstr>Business Combinations - Additio</vt:lpstr>
      <vt:lpstr>Discontinued Operations and D34</vt:lpstr>
      <vt:lpstr>Accumulated Other Comprehensi35</vt:lpstr>
      <vt:lpstr>Computation of Basic and Dilute</vt:lpstr>
      <vt:lpstr>Earnings per Share - Additional</vt:lpstr>
      <vt:lpstr>Fair Value Measurements - Addit</vt:lpstr>
      <vt:lpstr>Fair Values of Financial Assets</vt:lpstr>
      <vt:lpstr>Fair Value Measurements - Summa</vt:lpstr>
      <vt:lpstr>Goodwill and Intangible Asset41</vt:lpstr>
      <vt:lpstr>Summary of Changes in Goodwill </vt:lpstr>
      <vt:lpstr>Goodwill By Reportable Segment </vt:lpstr>
      <vt:lpstr>Intangible Assets (Details)</vt:lpstr>
      <vt:lpstr>Amortization Expense of Intangi</vt:lpstr>
      <vt:lpstr>Estimated Amortization Expense </vt:lpstr>
      <vt:lpstr>Inventories (Details)</vt:lpstr>
      <vt:lpstr>Accrued Expenses and Other Curr</vt:lpstr>
      <vt:lpstr>Accrued Warranty (Details)</vt:lpstr>
      <vt:lpstr>Summary of Other Long Term Liab</vt:lpstr>
      <vt:lpstr>Debt (Details)</vt:lpstr>
      <vt:lpstr>Debt - Additional Information (</vt:lpstr>
      <vt:lpstr>Share Based Compensation Expens</vt:lpstr>
      <vt:lpstr>Share-Based Compensation - Addi</vt:lpstr>
      <vt:lpstr>Restricted Stock Units Issued a</vt:lpstr>
      <vt:lpstr>Share-Based Compensation - Perf</vt:lpstr>
      <vt:lpstr>Share-Based Compensation - Stoc</vt:lpstr>
      <vt:lpstr>Share-Based Compensation - Esti</vt:lpstr>
      <vt:lpstr>Share-Based Compensation - Es59</vt:lpstr>
      <vt:lpstr>Income Taxes - Additional Infor</vt:lpstr>
      <vt:lpstr>Schedule of Restructuring, Acqu</vt:lpstr>
      <vt:lpstr>Restructuring, Acquisition an62</vt:lpstr>
      <vt:lpstr>Summary of Accrual Activities b</vt:lpstr>
      <vt:lpstr>Segment Information - Additiona</vt:lpstr>
      <vt:lpstr>Revenue, Gross Profit and Gross</vt:lpstr>
      <vt:lpstr>Operating Income (Loss) from Co</vt:lpstr>
      <vt:lpstr>Depreciation and Amortization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02:10Z</dcterms:created>
  <dcterms:modified xmlns:dcterms="http://purl.org/dc/terms/" xmlns:xsi="http://www.w3.org/2001/XMLSchema-instance" xsi:type="dcterms:W3CDTF">2016-05-06T10:02:10Z</dcterms:modified>
  <dc:title xmlns:dc="http://purl.org/dc/elements/1.1/">Untitled</dc:title>
  <dc:description xmlns:dc="http://purl.org/dc/elements/1.1/"/>
  <dc:subject xmlns:dc="http://purl.org/dc/elements/1.1/"/>
  <cp:keywords/>
  <cp:category/>
</cp:coreProperties>
</file>